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ature of the Business and Oper" sheetId="7" state="visible" r:id="rId7"/>
    <sheet xmlns:r="http://schemas.openxmlformats.org/officeDocument/2006/relationships" name="Stock-Based Compensation" sheetId="8" state="visible" r:id="rId8"/>
    <sheet xmlns:r="http://schemas.openxmlformats.org/officeDocument/2006/relationships" name="Computation of Net Loss per Com"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Accounts Payable and Accrued Ex"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Warrants and Derivative Liabili"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Minority Investments" sheetId="19" state="visible" r:id="rId19"/>
    <sheet xmlns:r="http://schemas.openxmlformats.org/officeDocument/2006/relationships" name="Business Segments"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Nature of the Business and Op23" sheetId="23" state="visible" r:id="rId23"/>
    <sheet xmlns:r="http://schemas.openxmlformats.org/officeDocument/2006/relationships" name="Stock-Based Compensation (Table" sheetId="24" state="visible" r:id="rId24"/>
    <sheet xmlns:r="http://schemas.openxmlformats.org/officeDocument/2006/relationships" name="Computation of Net Loss per C25" sheetId="25" state="visible" r:id="rId25"/>
    <sheet xmlns:r="http://schemas.openxmlformats.org/officeDocument/2006/relationships" name="Fair Value Measurements (Tables"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Accounts Payable and Accrued 29" sheetId="29" state="visible" r:id="rId29"/>
    <sheet xmlns:r="http://schemas.openxmlformats.org/officeDocument/2006/relationships" name="Warrants and Derivative Liabi30" sheetId="30" state="visible" r:id="rId30"/>
    <sheet xmlns:r="http://schemas.openxmlformats.org/officeDocument/2006/relationships" name="Business Segments (Tables)" sheetId="31" state="visible" r:id="rId31"/>
    <sheet xmlns:r="http://schemas.openxmlformats.org/officeDocument/2006/relationships" name="Nature of the Business and Op32" sheetId="32" state="visible" r:id="rId32"/>
    <sheet xmlns:r="http://schemas.openxmlformats.org/officeDocument/2006/relationships" name="Stock-Based Compensation - Summ" sheetId="33" state="visible" r:id="rId33"/>
    <sheet xmlns:r="http://schemas.openxmlformats.org/officeDocument/2006/relationships" name="Stock-Based Compensation - Addi" sheetId="34" state="visible" r:id="rId34"/>
    <sheet xmlns:r="http://schemas.openxmlformats.org/officeDocument/2006/relationships" name="Stock-Based Compensation - Sche" sheetId="35" state="visible" r:id="rId35"/>
    <sheet xmlns:r="http://schemas.openxmlformats.org/officeDocument/2006/relationships" name="Computation of Net Loss per C36" sheetId="36" state="visible" r:id="rId36"/>
    <sheet xmlns:r="http://schemas.openxmlformats.org/officeDocument/2006/relationships" name="Computation of Net Loss per C37" sheetId="37" state="visible" r:id="rId37"/>
    <sheet xmlns:r="http://schemas.openxmlformats.org/officeDocument/2006/relationships" name="Fair Value Measurements - Sched" sheetId="38" state="visible" r:id="rId38"/>
    <sheet xmlns:r="http://schemas.openxmlformats.org/officeDocument/2006/relationships" name="Fair Value Measurements - Sch39" sheetId="39" state="visible" r:id="rId39"/>
    <sheet xmlns:r="http://schemas.openxmlformats.org/officeDocument/2006/relationships" name="Accounts Receivable - Schedule " sheetId="40" state="visible" r:id="rId40"/>
    <sheet xmlns:r="http://schemas.openxmlformats.org/officeDocument/2006/relationships" name="Inventory - Schedule of Invento" sheetId="41" state="visible" r:id="rId41"/>
    <sheet xmlns:r="http://schemas.openxmlformats.org/officeDocument/2006/relationships" name="Inventory - Additional Informat" sheetId="42" state="visible" r:id="rId42"/>
    <sheet xmlns:r="http://schemas.openxmlformats.org/officeDocument/2006/relationships" name="Accounts Payable and Accrued 43" sheetId="43" state="visible" r:id="rId43"/>
    <sheet xmlns:r="http://schemas.openxmlformats.org/officeDocument/2006/relationships" name="Accounts Payable and Accrued 44" sheetId="44" state="visible" r:id="rId44"/>
    <sheet xmlns:r="http://schemas.openxmlformats.org/officeDocument/2006/relationships" name="Accounts Payable and Accrued 45" sheetId="45" state="visible" r:id="rId45"/>
    <sheet xmlns:r="http://schemas.openxmlformats.org/officeDocument/2006/relationships" name="Income Taxes - Additional Infor" sheetId="46" state="visible" r:id="rId46"/>
    <sheet xmlns:r="http://schemas.openxmlformats.org/officeDocument/2006/relationships" name="Debt - Additional Information (" sheetId="47" state="visible" r:id="rId47"/>
    <sheet xmlns:r="http://schemas.openxmlformats.org/officeDocument/2006/relationships" name="Warrants and Derivative Liabi48" sheetId="48" state="visible" r:id="rId48"/>
    <sheet xmlns:r="http://schemas.openxmlformats.org/officeDocument/2006/relationships" name="Warrants and Derivative Liabi49" sheetId="49" state="visible" r:id="rId49"/>
    <sheet xmlns:r="http://schemas.openxmlformats.org/officeDocument/2006/relationships" name="Stockholders' Equity - Addition" sheetId="50" state="visible" r:id="rId50"/>
    <sheet xmlns:r="http://schemas.openxmlformats.org/officeDocument/2006/relationships" name="Commitments and Contingencies -" sheetId="51" state="visible" r:id="rId51"/>
    <sheet xmlns:r="http://schemas.openxmlformats.org/officeDocument/2006/relationships" name="Minority Investments - Addition" sheetId="52" state="visible" r:id="rId52"/>
    <sheet xmlns:r="http://schemas.openxmlformats.org/officeDocument/2006/relationships" name="Business Segments - Additional " sheetId="53" state="visible" r:id="rId53"/>
    <sheet xmlns:r="http://schemas.openxmlformats.org/officeDocument/2006/relationships" name="Business Segments - Operating R" sheetId="54" state="visible" r:id="rId54"/>
    <sheet xmlns:r="http://schemas.openxmlformats.org/officeDocument/2006/relationships" name="Business Segments - Total Busin" sheetId="55" state="visible" r:id="rId55"/>
    <sheet xmlns:r="http://schemas.openxmlformats.org/officeDocument/2006/relationships" name="Business Segments - Schedule of"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533">
  <si>
    <t>Document and Entity Information - shares</t>
  </si>
  <si>
    <t>9 Months Ended</t>
  </si>
  <si>
    <t>Dec. 31, 2016</t>
  </si>
  <si>
    <t>Feb. 02, 2017</t>
  </si>
  <si>
    <t>Document And Entity Information [Abstract]</t>
  </si>
  <si>
    <t>Document Type</t>
  </si>
  <si>
    <t>10-Q</t>
  </si>
  <si>
    <t>Amendment Flag</t>
  </si>
  <si>
    <t>false</t>
  </si>
  <si>
    <t>Document Period End Date</t>
  </si>
  <si>
    <t>Dec. 31,
		2016</t>
  </si>
  <si>
    <t>Document Fiscal Year Focus</t>
  </si>
  <si>
    <t>Document Fiscal Period Focus</t>
  </si>
  <si>
    <t>Q3</t>
  </si>
  <si>
    <t>Entity Registrant Name</t>
  </si>
  <si>
    <t>AMERICAN SUPERCONDUCTOR CORP /DE/</t>
  </si>
  <si>
    <t>Trading Symbol</t>
  </si>
  <si>
    <t>AMSC</t>
  </si>
  <si>
    <t>Entity Central Index Key</t>
  </si>
  <si>
    <t>Current Fiscal Year End Date</t>
  </si>
  <si>
    <t>--03-31</t>
  </si>
  <si>
    <t>Entity Filer Category</t>
  </si>
  <si>
    <t>Accelerated Filer</t>
  </si>
  <si>
    <t>Entity Common Stock, Shares Outstanding</t>
  </si>
  <si>
    <t>Unaudited Condensed Consolidated Balance Sheets - USD ($) $ in Thousands</t>
  </si>
  <si>
    <t>Mar. 31, 2016</t>
  </si>
  <si>
    <t>Current assets:</t>
  </si>
  <si>
    <t>Cash and cash equivalents</t>
  </si>
  <si>
    <t>Accounts receivable, net</t>
  </si>
  <si>
    <t>Inventory</t>
  </si>
  <si>
    <t>Prepaid expenses and other current assets</t>
  </si>
  <si>
    <t>Restricted cash</t>
  </si>
  <si>
    <t>Total current assets</t>
  </si>
  <si>
    <t>Property, plant and equipment, net</t>
  </si>
  <si>
    <t>Intangibles, net</t>
  </si>
  <si>
    <t>Deferred tax assets</t>
  </si>
  <si>
    <t>Other assets</t>
  </si>
  <si>
    <t>Total assets</t>
  </si>
  <si>
    <t>Current liabilities:</t>
  </si>
  <si>
    <t>Accounts payable and accrued expenses</t>
  </si>
  <si>
    <t>Note payable, current portion, net of discount of $47 as of December 31, 2016 and $42 as of March 31, 2016</t>
  </si>
  <si>
    <t>Derivative liabilities</t>
  </si>
  <si>
    <t>Deferred revenue</t>
  </si>
  <si>
    <t>Total current liabilities</t>
  </si>
  <si>
    <t>Note payable, net of discount of $133 as of March 31, 2016</t>
  </si>
  <si>
    <t>Deferred tax liabilities</t>
  </si>
  <si>
    <t>Other liabilities</t>
  </si>
  <si>
    <t>Total liabilities</t>
  </si>
  <si>
    <t>Commitments and contingencies (Note 12)</t>
  </si>
  <si>
    <t xml:space="preserve"> </t>
  </si>
  <si>
    <t>Stockholders' equity:</t>
  </si>
  <si>
    <t>Common stock</t>
  </si>
  <si>
    <t>Additional paid-in capital</t>
  </si>
  <si>
    <t>Treasury stock</t>
  </si>
  <si>
    <t>Accumulated other comprehensive (loss) income</t>
  </si>
  <si>
    <t>Accumulated deficit</t>
  </si>
  <si>
    <t>Total stockholders' equity</t>
  </si>
  <si>
    <t>Total liabilities and stockholders' equity</t>
  </si>
  <si>
    <t>Unaudited Condensed Consolidated Balance Sheets (Parenthetical) - USD ($) $ in Thousands</t>
  </si>
  <si>
    <t>Statement of Financial Position [Abstract]</t>
  </si>
  <si>
    <t>Note payable, unamortized discount, current</t>
  </si>
  <si>
    <t>Note payable, unamortized discount, noncurrent</t>
  </si>
  <si>
    <t>Unaudited Condensed Consolidated Statements of Operations - USD ($) shares in Thousands, $ in Thousands</t>
  </si>
  <si>
    <t>3 Months Ended</t>
  </si>
  <si>
    <t>Dec. 31, 2015</t>
  </si>
  <si>
    <t>Income Statement [Abstract]</t>
  </si>
  <si>
    <t>Revenues</t>
  </si>
  <si>
    <t>Cost of revenues</t>
  </si>
  <si>
    <t>Gross profit</t>
  </si>
  <si>
    <t>Operating expenses:</t>
  </si>
  <si>
    <t>Research and development</t>
  </si>
  <si>
    <t>Selling, general and administrative</t>
  </si>
  <si>
    <t>Impairment loss</t>
  </si>
  <si>
    <t>Amortization of acquisition related intangibles</t>
  </si>
  <si>
    <t>Total operating expenses</t>
  </si>
  <si>
    <t>Operating loss</t>
  </si>
  <si>
    <t>Change in fair value of derivatives and warrants</t>
  </si>
  <si>
    <t>Gain on sale of minority interest</t>
  </si>
  <si>
    <t>Interest expense, net</t>
  </si>
  <si>
    <t>Other income (expense), net</t>
  </si>
  <si>
    <t>Loss before income tax expense</t>
  </si>
  <si>
    <t>Income tax (benefit) expense</t>
  </si>
  <si>
    <t>Net loss</t>
  </si>
  <si>
    <t>Net loss per common share</t>
  </si>
  <si>
    <t>Basic (in dollars per share)</t>
  </si>
  <si>
    <t>Diluted (in dollars per share)</t>
  </si>
  <si>
    <t>Weighted average number of common shares outstanding</t>
  </si>
  <si>
    <t>Basic (in shares)</t>
  </si>
  <si>
    <t>Diluted (in shares)</t>
  </si>
  <si>
    <t>Unaudited Condensed Consolidated Statements of Comprehensive Loss - USD ($) $ in Thousands</t>
  </si>
  <si>
    <t>Statement of Comprehensive Income [Abstract]</t>
  </si>
  <si>
    <t>Other comprehensive loss, net of tax:</t>
  </si>
  <si>
    <t>Foreign currency translation losses</t>
  </si>
  <si>
    <t>Total other comprehensive loss, net of tax</t>
  </si>
  <si>
    <t>Comprehensive loss</t>
  </si>
  <si>
    <t>Unaudited Condensed Consolidated Statements of Cash Flows - USD ($) $ in Thousands</t>
  </si>
  <si>
    <t>Cash flows from operating activities:</t>
  </si>
  <si>
    <t>Adjustments to reconcile net loss to net cash used in operations:</t>
  </si>
  <si>
    <t>Depreciation and amortization</t>
  </si>
  <si>
    <t>Stock-based compensation expense</t>
  </si>
  <si>
    <t>Provision for excess and obsolete inventory</t>
  </si>
  <si>
    <t>Write-off prepaid taxes</t>
  </si>
  <si>
    <t>Gain from sale of minority interest investments</t>
  </si>
  <si>
    <t>Non-cash interest expense</t>
  </si>
  <si>
    <t>Other non-cash items</t>
  </si>
  <si>
    <t>Changes in operating asset and liability accounts:</t>
  </si>
  <si>
    <t>Accounts receivable</t>
  </si>
  <si>
    <t>Net cash used in operating activities</t>
  </si>
  <si>
    <t>Cash flows from investing activities:</t>
  </si>
  <si>
    <t>Purchase of property, plant and equipment</t>
  </si>
  <si>
    <t>Proceeds from the sale of property, plant and equipment</t>
  </si>
  <si>
    <t>Change in restricted cash</t>
  </si>
  <si>
    <t>Proceeds from the sale of minority interest</t>
  </si>
  <si>
    <t>Change in other assets</t>
  </si>
  <si>
    <t>Net cash provided by investing activities</t>
  </si>
  <si>
    <t>Cash flows from financing activities:</t>
  </si>
  <si>
    <t>Employee taxes paid related to net settlement of equity awards</t>
  </si>
  <si>
    <t>Repayment of debt</t>
  </si>
  <si>
    <t>Proceeds from public equity offering, net</t>
  </si>
  <si>
    <t>Proceeds from exercise of employee stock options and ESPP</t>
  </si>
  <si>
    <t>Net cash (used in)/provided by financing activities</t>
  </si>
  <si>
    <t>Effect of exchange rate changes on cash and cash equivalents</t>
  </si>
  <si>
    <t>Net (decrease)/increase in cash and cash equivalents</t>
  </si>
  <si>
    <t>Cash and cash equivalents at beginning of year</t>
  </si>
  <si>
    <t>Cash and cash equivalents at end of year</t>
  </si>
  <si>
    <t>Supplemental schedule of cash flow information:</t>
  </si>
  <si>
    <t>Cash paid for income taxes, net of refunds</t>
  </si>
  <si>
    <t>Issuance of common stock to settle liabilities</t>
  </si>
  <si>
    <t>Cash paid for interest</t>
  </si>
  <si>
    <t>Nature of the Business and Operations and Liquidity</t>
  </si>
  <si>
    <t>Organization, Consolidation and Presentation of Financial Statements [Abstract]</t>
  </si>
  <si>
    <t>Nature of the Business and Operations and Liquidity Nature of the Business and Operations American Superconductor Corporation (“AMSC” or the “Company”) was founded on April 9, 1987. The Company is a leading provider of megawatt-scale solutions that lower the cost of wind power and enhance the performance of the power grid. In the wind power market, the Company enables manufacturers to field wind turbines through its advanced engineering, support services and power electronics products. In the power grid market, the Company enables electric utilities and renewable energy project developers to connect, transmit and distribute power through its transmission planning services and power electronics and superconductor-based products. The Company’s wind and power grid products and services provide exceptional reliability, security, efficiency and affordability to its customers. These unaudited condensed consolidated financial statements of the Company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 Certain information and footnote disclosures normally included in the financial statements prepared in accordance with GAAP have been condensed or omitted pursuant to those instructions. The year-end condensed balance sheet data was derived from audited financial statements but does not include all disclosures required by GAAP. The unaudited condensed consolidated financial statements, in the opinion of management, reflect all adjustments (consisting of normal recurring adjustments) necessary for a fair statement of the results for the interim periods ended December 31, 2016 and 2015 and the financial position at December 31, 2016 . Liquidity The Company has experienced recurring operating losses and as of December 31, 2016 , the Company had an accumulated deficit of $948.6 million . In addition, the Company has experienced recurring negative operating cash flows. At December 31, 2016 , the Company had cash and cash equivalents of $25.1 million . Cash used in operations for the nine months ended December 31, 2016 was $10.5 million . From April 1, 2011 through the date of this filing, the Company has reduced its global workforce substantially. The Company has taken actions to consolidate certain business operations to reduce facility costs. As of December 31, 2016 , the Company had a global workforce of 366 persons. The Company plans to closely monitor its expenses and, if required, expects to further reduce operating costs and capital spending to enhance liquidity. Over the last several years, the Company has entered into several debt and equity financing arrangements in order to enhance liquidity. Since April 1, 2012, the Company has generated aggregate cash flows from financing activities of $67.3 million . This amount includes proceeds from an April 2015 equity offering, which generated net proceeds of approximately $22.3 million , after deducting underwriting discounts and commissions and estimated offering expenses payable by the Company. See Note 9, “Debt”, and Note 11 “Stockholders Equity” for further discussion of these financing arrangements. The Company believes that it is in compliance with the covenants and restrictions included in the agreements governing its debt arrangements as of December 31, 2016 . In December 2015, the Company entered into a set of strategic agreements valued at approximately $210.0 million with Inox Wind Ltd. (“Inox”), which includes a multi-year supply contract pursuant to which the Company will supply electric control systems to Inox and a license agreement allowing Inox to manufacture a limited number of electrical control systems over the following three to four years. After this initial three to four year period, Inox agreed that the Company will continue as Inox’s preferred supplier and Inox will be required to purchase from the Company a majority of its electric control systems requirements for an additional three -year period. These agreements are expected to provide a foundation for the business as the Company pursues its longer-term objectives. On March 11, 2016, the Company sold 100% of its minority share investment in Tres Amigas LLC ("Tres Amigas") to an investor for $0.6 million . The Company received $0.3 million according to the terms of the purchase agreement upon closing, which was recorded as a gain during the three months ended March 31, 2016. The final $0.3 million was received and recorded as a gain during the third quarter of fiscal 2016. See Note 13, “Minority Investments”, for further information about such investment. The Company believes it has sufficient liquidity to fund its operations, capital expenditures and scheduled cash payments under its debt obligations for the next twelve months. The Company’s liquidity is highly dependent on its ability to increase revenues, its ability to control its operating costs, its ability to maintain compliance with the covenants and restrictions on its debt obligations (or obtain waivers from its lender in the event of non-compliance), and its ability to raise additional capital, if necessary. There can be no assurance that the Company will be able to continue to raise additional capital from other sources or execute on any other means of improving liquidity described above.</t>
  </si>
  <si>
    <t>Stock-Based Compensation</t>
  </si>
  <si>
    <t>Disclosure of Compensation Related Costs, Share-based Payments [Abstract]</t>
  </si>
  <si>
    <t>Stock-Based Compensation The Company accounts for its stock-based compensation at fair value. The following table summarizes stock-based compensation expense by financial statement line item for the three and nine months ended December 31, 2016 and 2015 (in thousands): Three months ended December 31, Nine months ended December 31, 2016 2015 2016 2015 Cost of revenues $ 40 $ 55 $ 139 $ 213 Research and development 61 89 153 373 Selling, general and administrative 512 564 1,974 1,956 Total $ 613 $ 708 $ 2,266 $ 2,542 The Company granted 9,703 stock options and 161,000 restricted stock awards during the nine months ended December 31, 2016 , and 420,189 restricted stock awards during the nine months ended December 31, 2015 . These awards generally vest over 2- 3 years . Awards for restricted stock include both time-based and performance-based awards. For options and awards that vest upon the passage of time, expense is being recorded over the vesting period. Performance-based awards are expensed over the requisite service period based on probability of achievement. The estimated fair value of the Company’s stock-based awards, less expected annual forfeitures, is amortized over the awards’ service period. The total unrecognized compensation cost for unvested outstanding stock options was $0.5 million at December 31, 2016 . This expense will be recognized over a weighted average expense period of approximately 2.2 years . The total unrecognized compensation cost for unvested outstanding restricted stock was $2.3 million at December 31, 2016 . This expense will be recognized over a weighted-average expense period of approximately 1.6 years . The stock options granted during the nine months ended December 31, 2016 will vest over 2 years . The weighted average assumptions used in the Black Scholes valuation model for stock options granted during the nine months ended December 31, 2016 are as follows: Nine months ended December 31, 2016 2015 Expected volatility 67.6 % N/A Risk-free interest rate 1.3 % N/A Expected life (years) 5.7 N/A Dividend yield None N/A The expected volatility rate was estimated based on an equal weighting of the historical volatility of the Company's common stock and the implied volatility of the Company's traded options. The expected term was estimated based on an analysis of the Company's historical experience of exercise, cancellation and expiration patterns. The risk-free interest rate is based on the average of the five- and seven-year U.S. Treasury rates.</t>
  </si>
  <si>
    <t>Computation of Net Loss per Common Share</t>
  </si>
  <si>
    <t>Earnings Per Share [Abstract]</t>
  </si>
  <si>
    <t>Computation of Net Loss per Common Share 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each of the three and nine months ended December 31, 2016 and 2015 , 1.6 million shares were not included in the calculation of diluted EPS as they were considered anti-dilutive, of which 0.4 million relate to outstanding stock options, and 1.2 million relate to outstanding warrants, respectively. The following table reconciles the numerators and denominators of the earnings per share calculation for the three and nine months ended December 31, 2016 and 2015 (in thousands, except per share data): Three months ended December 31, Nine months ended December 31, 2016 2015 2016 2015 Numerator: Net loss $ (2,768 ) $ (2,957 ) $ (20,448 ) $ (19,777 ) Denominator: Weighted-average shares of common stock outstanding 14,203 14,010 14,175 13,181 Weighted-average shares subject to repurchase (411 ) (471 ) (429 ) (129 ) Shares used in per-share calculation ― basic 13,792 13,539 13,746 13,052 Shares used in per-share calculation ― diluted 13,792 13,539 13,746 13,052 Net loss per share ― basic $ (0.20 ) $ (0.22 ) $ (1.49 ) $ (1.52 ) Net loss per share ― diluted $ (0.20 ) $ (0.22 ) $ (1.49 ) $ (1.52 )</t>
  </si>
  <si>
    <t>Fair Value Measurements</t>
  </si>
  <si>
    <t>Fair Value Disclosures [Abstract]</t>
  </si>
  <si>
    <t>Fair Value Measurements A valuation hierarchy for disclosure of the inputs to valuation used to measure fair value has been established. This hierarchy prioritizes the inputs into three broad levels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measurement roll-forward and details of transfers in and out of Level 1 and 2 measurements. A change in the hierarchy of an investment from its current level is reflected in the period during which the pricing methodology of such investment changes. Disclosure of the transfer of securities from Level 1 to Level 2 or Level 3 is made in the event that the related security is significant to total cash and investments. The Company did not have any transfers of assets and liabilities from Level 1 and Level 2 to Level 3 of the fair value measurement hierarchy during the three and nine months ended December 31, 2016 . A financial asset’s or liability’s classification within the hierarchy is determined based on the lowest level input that is significant to the fair value measurement. The following table provides the assets and liabilities carried at fair value on a recurring basis, measured as of December 31, 2016 and March 31, 2016 (in thousands): Total Carrying Value Quoted Prices in Active Markets ( Level 1) Significant Other Observable Inputs ( Level 2) Significant Unobservable Inputs ( Level 3) December 31, 2016: Assets: Cash equivalents $ 14,088 $ 14,088 $ — $ — Derivative liabilities: Warrants $ 2,560 $ — $ — $ 2,560 Total Quoted Prices in Significant Other Significant March 31, 2016: Assets: Cash equivalents $ 16,040 $ 16,040 $ — $ — Derivative liabilities: Warrants $ 3,227 $ — $ — $ 3,227 The table below reflects the activity for the Company’s major classes of liabilities measured at fair value on a recurring basis (in thousands): Warrants April 1, 2016 $ 3,227 Mark to market adjustment (667 ) Balance at December 31, 2016 $ 2,560 Warrants April 1, 2015 $ 2,999 Mark to market adjustment 228 Balance at March 31, 2016 $ 3,227 Valuation Techniques Cash Equivalents 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 Warrants Warrants were issued in conjunction with a Securities Purchase Agreement (the “Purchase Agreement”) with Capital Ventures International (“CVI”) in April 2012, an equity offering to Hudson Bay Capital in November 2014, and a Loan and Security Agreement with Hercules Technology Growth Capital, Inc. (“Hercules”) in June 2012 and through subsequent amendments. See Note 9, “Debt,” and Note 10 “Warrants and Derivative Liabilities,” for additional information. These warrants are subject to revaluation at each balance sheet date, and any change in fair value will be recorded as a change in fair value in derivatives and warrants until the earlier of their exercise or expiration. The Company relies on various assumptions in a lattice model to determine the fair value of warrants. The Company has valued the warrants within Level 3 of the valuation hierarchy. See Note 10, “Warrants and Derivative Liabilities,” for a discussion of the warrants and the valuation assumptions used.</t>
  </si>
  <si>
    <t>Accounts Receivable</t>
  </si>
  <si>
    <t>Receivables [Abstract]</t>
  </si>
  <si>
    <t>Accounts Receivable Accounts receivable at December 31, 2016 and March 31, 2016 consisted of the following (in thousands): December 31, March 31, Accounts receivable (billed) $ 15,329 $ 18,089 Accounts receivable (unbilled) 588 1,229 Less: Allowance for doubtful accounts (54 ) (54 ) Accounts receivable, net $ 15,863 $ 19,264</t>
  </si>
  <si>
    <t>Inventory Disclosure [Abstract]</t>
  </si>
  <si>
    <t>Inventory Inventory at December 31, 2016 and March 31, 2016 consisted of the following (in thousands): December 31, March 31, Raw materials $ 8,433 $ 9,665 Work-in-process 1,278 3,411 Finished goods 5,433 3,215 Deferred program costs 4,298 2,221 Net inventory $ 19,442 $ 18,512 The Company recorded inventory write-downs of $0.4 million and $1.0 million for each of the three months ended December 31, 2016 and 2015 , respectively. The Company recorded inventory write-downs of $1.1 million and $1.8 million for each of the nine months ended December 31, 2016 , and 2015 , respectively. These write downs were based on evaluating its inventory on hand for excess quantities and obsolescence. Deferred program costs as of December 31, 2016 and March 31, 2016 primarily represent costs incurred on programs accounted for under contract accounting where the Company needs to complete development milestones before revenue and costs will be recognized.</t>
  </si>
  <si>
    <t>Accounts Payable and Accrued Expenses</t>
  </si>
  <si>
    <t>Payables and Accruals [Abstract]</t>
  </si>
  <si>
    <t>Accounts Payable and Accrued Expenses Accounts payable and accrued expenses at December 31, 2016 and March 31, 2016 consisted of the following (in thousands): December 31, March 31, Accounts payable $ 6,593 $ 5,837 Accrued inventories in-transit 1,259 1,908 Accrued other miscellaneous expenses 1,616 3,003 Accrued compensation 5,074 7,526 Income taxes payable 1,135 1,281 Accrued warranty 2,677 3,601 Total $ 18,354 $ 23,156 The Company generally provides a one to three year warranty on its products, commencing upon installation. A provision is recorded upon revenue recognition to cost of revenues for estimated warranty expense based on historical experience. Product warranty activity was as follows (in thousands): Three months ended December 31, Nine months ended December 31, 2016 2015 2016 2015 Balance at beginning of period $ 2,694 $ 3,273 $ 3,601 $ 3,934 Change in accruals for warranties during the period 591 595 1,009 1,018 Settlements during the period (608 ) (758 ) (1,933 ) (1,842 ) Balance at end of period $ 2,677 $ 3,110 $ 2,677 $ 3,110</t>
  </si>
  <si>
    <t>Income Taxes</t>
  </si>
  <si>
    <t>Income Tax Disclosure [Abstract]</t>
  </si>
  <si>
    <t>Income Taxes T he Company recorded an income tax benefit of $0.1 million and income tax expense of $1.0 million in the three and nine months ended December 31, 2016 , respectively, and income tax expense of $0.8 million and $2.3 million in the three and nine months ended December 31, 2015 , respectively. Income tax (benefit) expense was primarily due to dividend withholding taxes and income taxes in the Company’s foreign jurisdictions. Accounting for income taxes requires a two-step approach to recognizing and measuring uncertain tax positions. The first step is to evaluate the tax position for recognition by determining if, based on the technical merits, it is more likely than not the position will be sustained upon audit, including resolution of related appeals or litigation processes, if any. The second step is to measure the tax benefit as the largest amount that is more than 50% likely to be realized upon ultimate settlement. The Company re-evaluates these uncertain tax positions on a quarterly basis. The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did not identify any uncertain tax positions in the nine months ended December 31, 2016 and did not have any gross unrecognized tax benefits as of March 31, 2016.</t>
  </si>
  <si>
    <t>Debt</t>
  </si>
  <si>
    <t>Debt Disclosure [Abstract]</t>
  </si>
  <si>
    <t>Debt Senior Secured Term Loans On November 15, 2013, the Company amended its existing Loan and Security Agreement with Hercules and entered into a new term loan (the “Term Loan B”), borrowing $10.0 million . After closing fees and expenses, the net proceeds to the Company for the Term Loan B were $9.8 million . The Term Loan B bears an interest rate of 11% plus the percentage, if any, by which the prime rate as reported by the Wall Street Journal exceeds 3.75% . The Company repaid the Term Loan B in equal monthly installments ending on November 1, 2016, when the loan was repaid in full. The Company paid an end of term fee of $0.5 million upon the maturity of the Term Loan B, which had been accrued at inception of the loan with a corresponding amount recorded into the debt discount. In addition, the Company incurred $0.2 million of legal and origination costs at inception of the loan, which have been recorded as a debt discount. On December 19, 2014, the Company entered into a second amendment with Hercules (the “Hercules Second Amendment”) and entered into a new term loan, borrowing an additional $1.5 million (the “Term Loan C”). After closing fees and expenses, the net proceeds to the Company for the Term Loan C were $1.4 million . The Term Loan B and Term Loan C are collectively referred to as the “Term Loans”. The Term Loan C also bears the same interest rate as the Term Loan B. The Company will make interest only payments until maturity on June 1, 2017 , when the loan is scheduled to be repaid in its entirety. The maturity date of the Term Loan C was extended from March 1, 2017 to June 1, 2017 due to the Company’s April 2015 equity offering which raised more than $10 million in new capital before December 31, 2015. The Company will pay an end of term fee of approximately $0.1 million upon earlier of maturity or prepayment of the Term Loan C. The Company has accrued the end of term fee and recorded a corresponding amount in the debt discount. The Term Loan C includes the same mandatory prepayment feature as the Term Loan B. The Company determined the fair value to be de-minimus for this feature. In addition, the Company incurred approximately $0.1 million of legal and origination costs at inception of the loan, which have been recorded as a debt discount. Hercules received warrants to purchase 13,927 shares of common stock (the “First Warrant”) and 25,641 shares of common stock (the “Second Warrant”) in conjunction with a prior term loan which has been repaid in full and the Term Loan B. Due to certain adjustment provisions within the warrants, they qualified for liability accounting. The fair value of the warrants, $0.4 million and $0.2 million , respectively, was recorded upon issuance to debt discount and a warrant liability. In conjunction with the Hercules Second Amendment, the First Warrant and Second Warrant were cancelled and replaced with the issuance of a new warrant (the “Hercules Warrant”) to purchase 58,823 shares of common stock at an exercise price of $11.00 per share, subject to adjustment. The Hercules Warrant expires on June 30, 2020. See Note 10, “Warrants and Derivative Liabilities”, for a discussion on the Hercules Warrant and the valuation assumptions used. Under Term Loan B, the total debt discount including the Hercules Warrant, end of term fee and legal and origination costs of $1.0 million was amortized into interest expense over the term of the Term Loan B using the effective interest method. During both the three and nine months ended December 31, 2016 , the Company recorded non-cash interest expense for amortization of the debt discount related to the Term Loan B of less than $0.1 million . During both the three and nine months ended December 31, 2015 , the Company recorded non-cash interest expense for amortization of the debt discount related to the Term Loan B of $0.2 million Under Term Loan C, the total debt discount, including the Hercules Warrant, end of term fee and legal and origination costs of $0.3 million is being amortized into interest expense over the term of the Term Loan C using the effective interest method. During both the three and nine months ended December 31, 2016 and 2015, the Company recorded non-cash interest expense for amortization of the debt discount related to the Term Loan C of less than $0.1 million . The Term Loans are secured by substantially all of the Company’s existing and future assets, including a mortgage on real property owned by the Company’s wholly-owned subsidiary, ASC Devens LLC, and located at 64 Jackson Road, Devens, Massachusetts. The Term Loans contain certain covenants that restrict the Company’s ability to, among other things, incur or assume certain debt, merge or consolidate, materially change the nature of the Company’s business, make certain investments, acquire or dispose of certain assets, make guarantees or grant liens on its assets, make certain loans, advances or investments, declare dividends or make distributions or enter into transactions with affiliates. In addition, there is a covenant that requires the Company to maintain a minimum unrestricted cash balance (the “Minimum Threshold”) in the United States. As a result of the Company’s April 2015 equity offering, the Minimum Threshold was reduced to the lesser of $2.0 million or the aggregate outstanding principal balance of the Term Loans. As of December 31, 2016 , the Minimum Threshold was $1.5 million . The events of default under the Term Loans include, but are not limited to, failure to pay amounts due, breaches of covenants, bankruptcy events, cross defaults under other material indebtedness and the occurrence of a material adverse effect and/or change in control. In the case of a continuing event of default, Hercules may, among other remedies, declare due all unpaid principal amounts outstanding and any accrued but unpaid interest and foreclose on all collateral granted to Hercules as security under the Term Loans. Interest expense on the Term Loans for the three months ended December 31, 2016 and 2015 , was $0.1 million and $0.2 million , respectively, each of which included less than $0.1 million of non-cash interest expense related to the amortization of the debt discount on the respective Term Loans. Interest expense on the Term Loans for the nine months ended December 31, 2016 and 2015 , was $0.3 million and $0.8 million , respectively, each of which included $0.1 million and $0.3 million , respectively, of non-cash interest expense related to the amortization of the debt discount on the respective Term Loans Although the Company believes that it is in compliance with the covenants and restrictions under the Term Loans as of December 31, 2016 , there can be no assurance that the Company will continue to be in compliance.</t>
  </si>
  <si>
    <t>Warrants and Derivative Liabilities</t>
  </si>
  <si>
    <t>Derivative Instruments and Hedging Activities Disclosure [Abstract]</t>
  </si>
  <si>
    <t>Warrants and Derivative Liabilities Senior Convertible Note Warrant On April 4, 2012, the Company entered into the Purchase Agreement with CVI. The Purchase Agreement included a warrant to purchase 309,406 shares of the Company’s common stock (the “Original Warrant”). Pursuant to an exchange in October 2013, the Original Warrant was exchanged for a new warrant (the “Exchanged Warrant”). The Exchanged Warrant is exercisable at any time on or after the date that is six months after the issuance of the Original Warrant and entitles CVI to purchase shares of the Company’s common stock for a period of five years from the date the Original Warrant becomes exercisable at an exercise price equal to $15.94 per share, subject to certain price-based and other anti-dilution adjustments. The Exchanged Warrant may not be exercised if, after giving effect to the conversion, CVI together with its affiliates, would beneficially own in excess of 4.99% of the Company’s common stock. This percentage may be raised to any other percentage not in excess of 9.99% at the option of CVI, upon at least 61 -days prior notice to the Company, or lowered to any other percentage, at the option of CVI, at any time. The Company calculated the fair value of the Exchanged Warrant, utilizing an integrated lattice model. The lattice model is an option pricing model that involves the construction of a binomial tree to show the different paths that the underlying asset may take over the option’s life. A lattice model can take into account expected changes in various parameters such as volatility over the life of the options, providing more accurate estimates of option prices than the Black-Scholes model. See Note 4, "Fair Value Measurements", for further discussion. The Company accounts for the Exchanged Warrant as a liability due to certain adjustment provisions within the warrant, which requires that it be recorded at fair value. The Exchanged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Exchanged Warrant: Fiscal Year 16 December 31, September 30, June 30, 2016 Risk-free interest rate 0.56% 0.59% 0.48% Expected annual dividend yield — — — Expected volatility 58.04% 70.50% 76.30% Term (years) 0.76 1.01 1.26 Fair value $0.1 million $0.2 million $0.4 million Fiscal Year 15 March 31, 2016 December 31, 2015 September 30, 2015 June 30, 2015 March 31, Risk-free interest rate 0.66% 0.96% 0.64% 0.74% 0.73% Expected annual dividend yield — — — — — Expected volatility 76.76% 76.68% 73.39% 71.61% 70.42% Term (years) 1.51 1.76 2.01 2.26 2.51 Fair value $0.4 million $0.3 million $0.1 million $0.2 million $0.3 million The Company recorded a net gain of $0.1 million and a net loss of $0.2 million , resulting from the changes in the fair value of the Exchanged Warrant during the three months ended December 31, 2016 and 2015 , respectively. The Company recorded a net gain of $0.3 million resulting from the decrease in the fair value of the Exchanged Warrant during the nine months ended December 31, 2016 and no change resulting from any changes in the fair value of the Exchanged Warrant during the nine months ended December 31, 2015 . Hercules Warrant On December 19, 2014, the Company entered into the Hercules Second Amendment. See Note 9, “Debt” for additional information. In conjunction with the agreement, the Company issued the Hercules Warrant to purchase 58,823 shares of the Company’s common stock. The Hercules Warrant is exercisable at any time after its issuance at an initial exercise price of $11.00 per share, subject to certain price-based and other anti-dilution adjustments, and expires on June 30, 2020 . As a result of the equity offering in April 2015, the exercise price of the Hercules Warrant was reduced to $9.41 per share. The Company accounts for the Hercules Warrant as a liability due to certain provisions within the warrant. The Hercules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Hercules Warrant: Fiscal Year 16 December 31, September 30, June 30, 2016 Risk-free interest rate 1.57% 0.97% 0.86% Expected annual dividend yield — — — Expected volatility 67.28% 67.98% 68.34% Term (years) 3.50 3.75 4.00 Fair value $0.2 million $0.2 million $0.3 million Fiscal Year 15 March 31, 2016 December 31, 2015 September 30, 2015 June 30, 2015 March 31, Risk-free interest rate 1.08% 1.65% 1.31% 1.63% 1.41% Expected annual dividend yield — — — — — Expected volatility 70.25% 73.57% 75.32% 72.57% 74.60% Term (years) 4.25 4.50 4.75 5.00 5.25 Fair value $0.2 million $0.2 million $0.1 million $0.2 million $0.2 million The Company recorded no change in fair value of derivatives and warrants during the three months ended December 31, 2016 and a net loss, resulting from an increase in the fair value of the Hercules Warrant of less than $0.1 million during the three months ended December 31, 2015 . The Company recorded net gains of less than $0.1 million in the fair value of the Hercules Warrant during each of the nine months ended December 31, 2016 and 2015 . November 2014 Warrant On November 13, 2014, the Company completed an offering of approximately 909,090 units of the Company’s common stock with Hudson Bay Capital. Each unit consisted of one share of the Company’s common stock and 0.9 of a warrant to purchase one share of common stock, or a warrant to purchase in the aggregate 818,181 shares (the “November 2014 Warrant”). The November 2014 Warrant is exercisable at any time, at an initial exercise price equal to $11.00 per share, subject to certain price-based and other anti-dilution adjustments, and expires on November 13, 2019 . As a result of the April 2015 equity offering, the exercise price of the November 2014 Warrant was reduced to $9.41 per share. The Company accounts for the November 2014 Warrant as a liability due to certain provisions within the warrant. The November 2014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November 2014 Warrant: Fiscal Year 16 December 31, September 30, June 30, 2016 Risk-free interest rate 1.43% 0.93% 0.77% Expected annual dividend yield — — — Expected volatility 69.31% 68.96% 70.01% Term (years) 2.87 3.12 3.37 Fair value $2.3 million $2.3 million $3.2 million Fiscal Year 15 March 31, 2016 December 31, 2015 September 30, 2015 June 30, 2015 March 31, Risk-free interest rate 0.98% 1.51% 1.17% 1.44% 1.28% Expected annual dividend yield — — — — — Expected volatility 69.88% 70.02% 73.02% 74.18% 75.96% Term (years) 3.62 3.87 4.12 4.37 4.62 Fair value $2.6 million $2.1 million $1.3 million $1.8 million $2.5 million The Company recorded no change resulting from any changes in the fair value of the November 2014 Warrant in the three months ended December 31, 2016 and a net loss, resulting from an increase in the fair value of the November 2014 Warrant of $0.8 million in the three months ended December 31, 2015 . The Company recorded net gains, resulting from a decrease in the fair value of the November 2014 Warrant of $0.3 million and $0.4 million during the nine months ended December 31, 2016 and 2015 , respectively. The Company prepared its estimates for the assumptions used to determine the fair value of the warrants issued in conjunction with both the Term Loans and our unsecured, senior convertible note with CVI, as well as the November 2014 Warrant utilizing the respective terms of the warrants with similar inputs, as described above.</t>
  </si>
  <si>
    <t>Stockholders' Equity</t>
  </si>
  <si>
    <t>Equity [Abstract]</t>
  </si>
  <si>
    <t>Stockholders’ Equity On April 29, 2015, the Company completed an equity offering with Cowen and Company, LLC, under which the Company sold 4.0 million shares of its common stock at an offering price of $6.00 per share. After underwriting discounts, commissions and offering expenses, the Company received net proceeds from the offering of approximately $22.3 million .</t>
  </si>
  <si>
    <t>Commitments and Contingencies</t>
  </si>
  <si>
    <t>Commitments and Contingencies Disclosure [Abstract]</t>
  </si>
  <si>
    <t>Commitments and Contingencies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On September 13, 2011, the Company commenced a series of legal actions in China against Sinovel Wind Group Co. Ltd. (“Sinovel”). The Company’s Chinese subsidiary, Suzhou AMSC Superconductor Co. Ltd., filed a claim for arbitration with the Beijing Arbitration Commission in accordance with the terms of the Company’s supply contracts with Sinovel. The case is captioned (2011) Jing Zhong An Zi No. 963 . The Company alleges that Sinovel committed various material breaches of its contracts with the Company and Sinovel has refused to pay past due amounts for prior shipments of core electrical components and spare parts. The Company is seeking compensation for past product shipments and retention (including interest) in the amount of approximately RMB 485 million (approximately $73 million ) due to Sinovel’s breaches of its contracts. The Company is also seeking specific performance of its existing contracts as well as reimbursement of all costs and reasonable expenses with respect to the arbitration. The value of the undelivered components under the existing contracts, including the deliveries refused by Sinovel in March 2011, amounts to approximately RMB 4.6 billion (approximately $690 million ). On October 8, 2011, Sinovel filed with the Beijing Arbitration Commission an application under the caption (2011) Jing Zhong An Zi No. 963, for a counterclaim against the Company for breach of the same contracts under which the Company filed its original arbitration claim. Sinovel claims, among other things, that the goods supplied by the Company do not conform to the standards specified in the contracts and claims damages in the amount of approximately RMB 1.2 billion (approximately $180 million ) upon Sinovel’s requests for change of counterclaim. On February 27, 2012, Sinovel filed with the Beijing Arbitration Commission an application under the caption (2012) Jing Zhong An Zi No. 157, against the Company for breach of the same contracts under which the Company filed its original arbitration claim. Sinovel claims, among other things, that the goods supplied by the Company do not conform to the standards specified in the contracts and claims damages in the amount of approximately RMB 105 million (approximately $16 million ). The Company believes that Sinovel’s claims are without merit and it intends to defend these actions vigorously. Since the proceedings in this matter are still in the early technical review phase, the Company cannot reasonably estimate possible losses or range of losses at this time.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December 31, 2016 , the Company had $0.8 million of restricted cash included in current assets and $0.1 million of restricted cash included in long-term assets. These amounts included in restricted cash primarily represent deposits to secure letters of credit for various supply contracts. These deposits are held in interest bearing accounts.</t>
  </si>
  <si>
    <t>Minority Investments</t>
  </si>
  <si>
    <t>Equity Method Investments and Joint Ventures [Abstract]</t>
  </si>
  <si>
    <t>Minority Investments Investment in Tres Amigas LLC The Company made an investment in Tres Amigas, focused on providing the first common interconnection of America’s three power grids to help the country achieve its renewable energy goals and facilitate the smooth, reliable and efficient transfer of green power from region to region. The Company’s original investment in Tres Amigas was $5.4 million . During the three months ended June 30, 2015, the Company determined that as a result of delays in Tres Amigas securing financing for the project, as well as the Company’s expectation that its investment would not be recoverable based on recent adverse market indicators for potential sales of the Company’s share of the investment, that its investment in Tres Amigas required further analysis for other-than-temporary impairment. The Company recorded an impairment charge of $0.7 million to fully impair this investment in the three months ended June 30, 2015. On March 11, 2016, the Company sold 100% of its minority share investment in Tres Amigas to an investor for $0.6 million . The Company received $0.3 million according to the terms of the purchase agreement upon closing, which was recorded as a gain during the three months ended March 31, 2016. The final $0.3 million was received and recorded as a gain during the third quarter of fiscal 2016.</t>
  </si>
  <si>
    <t>Business Segments</t>
  </si>
  <si>
    <t>Segment Reporting [Abstract]</t>
  </si>
  <si>
    <t>Business Segments The Company reports its financial results in two reportable business segments: Wind and Grid. Through the Company’s Windtec Solutions, the Wind business segment enables manufacturers to field wind turbines with exceptional power output, reliability and affordability.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MWs and higher. The Company provides a broad range of power electronics and software-based control systems that are highly integrated and designed for optimized performance, efficiency, and grid compatibility. Through the Company’s Gridtec Solutions, the Grid business segment enables electric utilities and renewable energy project developers to connect, transmit and distribute power with exceptional efficiency, reliability and affordability.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e operating results for the two business segments are as follows (in thousands): Three months ended December 31, Nine months ended December 31, 2016 2015 2016 2015 Revenues : Wind $ 18,248 $ 17,229 $ 36,822 $ 48,976 Grid 8,900 8,543 22,178 19,523 Total $ 27,148 $ 25,772 $ 59,000 $ 68,499 Three months ended December 31, Nine months ended December 31, 2016 2015 2016 2015 Operating (loss) profit: Wind $ 1,044 $ (263 ) $ (3,220 ) $ (2,127 ) Grid (4,491 ) (2,342 ) (15,068 ) (12,963 ) Unallocated corporate expenses (613 ) (707 ) (2,266 ) (3,321 ) Total $ (4,060 ) $ (3,312 ) $ (20,554 ) $ (18,411 )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believe are specifically attributable or allocable to either of the two business segments have been excluded from the segment operating loss. Unallocated corporate expenses primarily consist of stock-based compensation expense of $0.6 million and $0.7 million in the three months ended December 31, 2016 and 2015 , respectively, and stock-based compensation expense of $2.3 million and $2.5 million in the nine months ended December 31, 2016 and 2015 , respectively. Additionally, unallocated corporate expenses include an impairment charge of $0.7 million for the nine months ended December 31, 2015 . Total assets for the two business segments as of December 31, 2016 and March 31, 2016 are as follows (in thousands): December 31, March 31, Wind $ 26,075 $ 34,389 Grid 34,869 36,255 Corporate assets 49,297 64,674 Total $ 110,241 $ 135,318 The following table sets forth customers who represented 10% or more of the Company’s total revenues for the three and nine months ended December 31, 2016 and 2015 : Three months ended December 31, Nine months ended December 31, 2016 2015 2016 2015 INOX Wind Limited 66 % 64 % 58 % 58 % Hidalgo Wind Farm LLC 17 % — % &lt;10% — % Fuji Bridex Pte Ltd &lt;10% 18 % &lt;10% &lt;10%</t>
  </si>
  <si>
    <t>Recent Accounting Pronouncements</t>
  </si>
  <si>
    <t>New Accounting Pronouncements and Changes in Accounting Principles [Abstract]</t>
  </si>
  <si>
    <t>Recent Accounting Pronouncements In May 2014, the FASB and the International Accounting Standards Board (IASB) issued ASU 2014-09, ASU Revenue from Contracts with Customers (Topic 606),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ASU is effective for annual reporting periods beginning after December 15, 2017. The Company is currently evaluating the impact the adoption of ASU 2014-09 may have on its current practices. In July 2014, the FASB issued ASU 2014-12, Compensation - Stock Compensation (Topic 718): Accounting for Share Based Payments When the Terms of an Award Provide that a Performance Target could be Achieved after the Requisite Service Period. To account for such awards, a reporting entity should apply existing guidance in FASB Accounting Standards Codification Topic 718, Compensation - Stock Compensation , as it relates to awards with performance conditions that affect vesting. As such, the performance target should not be reflected in estimating the grant-date fair value of the award. The Company adopted ASU 2014-12 effective April 1, 2016 and concludes that there is no material impact on its current practices. In August 2014, the FASB issued ASU 2014-15, Presentation of Financial Statements - Going Concern (Subtopic 205-40): Disclosure of Uncertainties About an Entity’s Ability to Continue as a Going Concern. The new standard explicitly requires the assessment at interim and annual periods, and provides management with its own disclosure guidance. This ASU is effective for annual reporting periods ending after December 15, 2016 and interim periods within annual periods beginning after December 15, 2016. The Company expects to adopt ASU 2014-15 effective March 31, 2017 and is currently evaluating the impact, if any, the adoption of ASU 2014-15 may have on its current practices. In April 2015, the FASB issued ASU 2015-03 Interest-Imputation of Interest (Subtopic 835-30): Simplifying the Presentation of Debt Issuance Costs. The amendments in ASU 2015-03 require an entity to present debt issuance costs on the balance sheet as a direct deduction from the related debt liability as opposed to an asset. Amortization of the costs will continue to be reported as interest expense. The Company adopted ASU 2015-03 effective April 1, 2016 and concludes that there is no material impact on its consolidated results of operations, financial condition, or cash flow. In June 2015, the FASB issued ASU 2015-10 Technical Corrections and Improvements. The amendments in ASU 2015-10 clarify and correct some of the differences that arose between original guidance from FASB, EITF and other sources, and the translation into the new Codification. The Company adopted ASU 2015-10 effective April 1, 2016 and concludes that there is no material impact on its consolidated results of operations, financial condition, or cash flow. In July 2015, the FASB issued ASU 2015-11 Inventory (Topic 330): Simplifying the Measurement of Inventory. The amendments in ASU 2015-11 clarify the proper way to identify market value in the use of lower of cost or market value valuation method. As market value could be determined multiple ways under prior standards, it will now be considered as net realizable value. This ASU is effective for annual reporting periods beginning after December 15, 2016, and interim periods within those fiscal years. The Company expects to adopt ASU 2015-11 effective March 31, 2017 and is currently evaluating the impact, if any, the adoption of ASU 2015-11 may have on its current practices. In September 2015, the FASB issued ASU 2015-16 Business Combinations (Topic 805): Simplifying the Accounting for Measurement-Period Adjustments. The amendments in ASU 2015-16 require that an acquirer recognize adjustments to provisional amounts identified during the measurement period in the reporting period in which the adjustment amounts are determined. The Company adopted ASU 2015-16 effective April 1, 2016 and concludes that there is no material impact on its consolidated results of operations, financial condition, or cash flow. In January 2016, the FASB issued ASU 2016-01 Financial Instruments-Overall (Subtopic 825-10): Recognition and Measurement of Financial Assets and Financial Liabilities . The amendments in ASU 2016-01 will enhance the reporting model for financial instruments to provide users of financial statements with more decision-useful information. This ASU is effective for annual reporting periods beginning after December 15, 2017, and interim periods within those fiscal years. The Company is currently evaluating the impact, if any, the adoption of ASU 2016-01 may have on its current practice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adoption of this guidance will have on its consolidated financial statements. In March 2016, the FASB issued ASU 2016-08 Revenue from Contracts with Customers (Topic 606): Principal versus Agent Considerations (Reporting Revenue Gross versus Net) . The amendments in ASU 2016-08 clarify the implementation guidance on principal versus agent consideration. The ASU is effective for annual reporting periods beginning after December 15, 2017. The Company is currently evaluating the impact, if any, the adoption of ASU 2016-08 may have on its current practices. In March 2016, the FASB issued ASU 2016-09 Compensation-Stock Compensation (Topic 718): Improvements to Employee Share-Based Payment Accounting . The amendments in ASU 2016-09 will simplify several aspects of the accounting for share-based payment transactions, including tax consequences, classification of awards as either equity or liabilities, and classification on the statement of cash flows. The ASU is effective for annual reporting periods beginning after December 15, 2016, and interim periods within those annual periods. The Company expects to adopt ASU 2016-09 effective March 31, 2017 and is currently evaluating the impact, if any, the adoption of ASU 2016-09 may have on its current practices. In April 2016, the FASB issued ASU 2016-10 Revenue from Contracts with Customers (Topic 606): Identifying Performance Obligations and Licensing . The amendments in ASU 2016-10 will clarify the identification of performance obligations and the licensing implementation guidance. The ASU is effective for annual reporting periods beginning after December 15, 2017. The Company is currently evaluating the impact, if any, the adoption of ASU 2016-10 may have on its current practices. In April 2016, the FASB issued ASU 2016-12 Revenue from Contracts with Customers (Topic 606): Narrow-Scope Improvements and Practical Expedients . The amendments in ASU 2016-12 will clarify the prior guidance surrounding collectability criteria, presentation of taxes collected, non-cash consideration, contract modifications, completed contracts at completion and retrospective application guidance. The ASU is effective for annual reporting periods beginning after December 15, 2017. The Company is currently evaluating the impact the adoption of ASU 2016-12 may have on its current practices. In June 2016, the FASB issued ASU 2016-13 Financial Instruments—Credit Losses (Topic 326): Measurement of Credit Losses on Financial Instruments . The amendments in ASU 2016-13 will provide more decision 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The Company is currently evaluating the impact, if any, the adoption of ASU 2016-13 may have on its current practices. In August 2016, the FASB issued ASU 2016-15 Statement of Cash Flows (Topic 230): Classification of Certain Cash Receipts and Cash Payments . The amendments in ASU 2016-15 will provide more guidance towards the classification of multiple different types of cash flows in order to reduce the diversity in reporting across entities. The ASU is effective for annual reporting periods beginning after December 15, 2017, including interim periods within that year. The Company is currently evaluating the impact, if any, the adoption of ASU 2016-15 may have on its current practices. In October 2016, the FASB issued ASU 2016-16— Income Taxes (Topic 740): Intra-Entity Transfers of Assets Other Than Inventory . The amendments in ASU 2016-16 will improve the accounting for the income tax consequences of intra-entity transfers of assets other than inventory. The ASU is effective for annual reporting periods beginning after December 15, 2017, including interim periods within that year. The Company is currently evaluating the impact, if any, the adoption of ASU 2016-16 may have on its current practices. In November 2016, the FASB issued ASU 2016-18— Statement of Cash Flows (Topic 230): Restricted Cash . The amendments in ASU 2016-18 will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annual reporting periods beginning after December 15, 2017, including interim periods within that year. The Company is currently evaluating the impact, if any, the adoption of ASU 2016-18 may have on its current practices. In December 2016, the FASB issued ASU 2016-19— Technical Corrections and Improvements . The amendments in ASU 2016-19 will improve the accounting for the income tax consequences of intra-entity transfers of assets other than inventory. The ASU is effective for annual reporting periods beginning after December 15, 2017, including interim periods within that year. The Company is currently evaluating the impact, if any, the adoption of ASU 2016-19 may have on its current practices. In December 2016, the FASB issued ASU 2016-20— Technical Corrections and Improvements to Topic 606, Revenue from Contracts with Customers . The amendments in ASU 2016-20 will clarify the codification and correct unintended application of guidance. These items generally are not expected to have a significant effect on current accounting practice or create a significant administrative cost for most entities. The ASU is effective for annual reporting periods beginning after December 15, 2017. The Company is currently evaluating the impact the adoption of ASU 2014-09 may have on its current practices.</t>
  </si>
  <si>
    <t>Subsequent Events</t>
  </si>
  <si>
    <t>Subsequent Events [Abstract]</t>
  </si>
  <si>
    <t>Subsequent Events On January 27, 2017, the Company entered into an At Market Issuance Sales Agreement ("ATM") with FBR Capital Markets &amp; Co ("FBR") under which the Company may, at its discretion, sell up to $10.0 million of its shares of common stock through FBR. FBR has agreed to use its commercially reasonable efforts to sell the Company’s common stock from time to time, based upon the Company’s instructions (including any price, time or size limits or other customary parameters or conditions the Company may impose). Sales under the ATM, if any, would be made pursuant to the prospectus supplement dated January 27, 2017, which supplements the prospectus dated October 1, 2014, included in the shelf registration statement that AMSC filed with the Securities and Exchange Commission (“SEC”) on September 19, 2014. As of the time of filing this Quarterly Report on Form 10-Q with the SEC, and has determined that there are no other such events to report.</t>
  </si>
  <si>
    <t>Nature of the Business and Operations and Liquidity (Policies)</t>
  </si>
  <si>
    <t>Nature of the Business and Operations</t>
  </si>
  <si>
    <t>These unaudited condensed consolidated financial statements of the Company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 Certain information and footnote disclosures normally included in the financial statements prepared in accordance with GAAP have been condensed or omitted pursuant to those instructions. The year-end condensed balance sheet data was derived from audited financial statements but does not include all disclosures required by GAAP. The unaudited condensed consolidated financial statements, in the opinion of management, reflect all adjustments (consisting of normal recurring adjustments) necessary for a fair statement of the results for the interim periods ended December 31, 2016 and 2015 and the financial position at December 31, 2016 .</t>
  </si>
  <si>
    <t>In May 2014, the FASB and the International Accounting Standards Board (IASB) issued ASU 2014-09, ASU Revenue from Contracts with Customers (Topic 606),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ASU is effective for annual reporting periods beginning after December 15, 2017. The Company is currently evaluating the impact the adoption of ASU 2014-09 may have on its current practices. In July 2014, the FASB issued ASU 2014-12, Compensation - Stock Compensation (Topic 718): Accounting for Share Based Payments When the Terms of an Award Provide that a Performance Target could be Achieved after the Requisite Service Period. To account for such awards, a reporting entity should apply existing guidance in FASB Accounting Standards Codification Topic 718, Compensation - Stock Compensation , as it relates to awards with performance conditions that affect vesting. As such, the performance target should not be reflected in estimating the grant-date fair value of the award. The Company adopted ASU 2014-12 effective April 1, 2016 and concludes that there is no material impact on its current practices. In August 2014, the FASB issued ASU 2014-15, Presentation of Financial Statements - Going Concern (Subtopic 205-40): Disclosure of Uncertainties About an Entity’s Ability to Continue as a Going Concern. The new standard explicitly requires the assessment at interim and annual periods, and provides management with its own disclosure guidance. This ASU is effective for annual reporting periods ending after December 15, 2016 and interim periods within annual periods beginning after December 15, 2016. The Company expects to adopt ASU 2014-15 effective March 31, 2017 and is currently evaluating the impact, if any, the adoption of ASU 2014-15 may have on its current practices. In April 2015, the FASB issued ASU 2015-03 Interest-Imputation of Interest (Subtopic 835-30): Simplifying the Presentation of Debt Issuance Costs. The amendments in ASU 2015-03 require an entity to present debt issuance costs on the balance sheet as a direct deduction from the related debt liability as opposed to an asset. Amortization of the costs will continue to be reported as interest expense. The Company adopted ASU 2015-03 effective April 1, 2016 and concludes that there is no material impact on its consolidated results of operations, financial condition, or cash flow. In June 2015, the FASB issued ASU 2015-10 Technical Corrections and Improvements. The amendments in ASU 2015-10 clarify and correct some of the differences that arose between original guidance from FASB, EITF and other sources, and the translation into the new Codification. The Company adopted ASU 2015-10 effective April 1, 2016 and concludes that there is no material impact on its consolidated results of operations, financial condition, or cash flow. In July 2015, the FASB issued ASU 2015-11 Inventory (Topic 330): Simplifying the Measurement of Inventory. The amendments in ASU 2015-11 clarify the proper way to identify market value in the use of lower of cost or market value valuation method. As market value could be determined multiple ways under prior standards, it will now be considered as net realizable value. This ASU is effective for annual reporting periods beginning after December 15, 2016, and interim periods within those fiscal years. The Company expects to adopt ASU 2015-11 effective March 31, 2017 and is currently evaluating the impact, if any, the adoption of ASU 2015-11 may have on its current practices. In September 2015, the FASB issued ASU 2015-16 Business Combinations (Topic 805): Simplifying the Accounting for Measurement-Period Adjustments. The amendments in ASU 2015-16 require that an acquirer recognize adjustments to provisional amounts identified during the measurement period in the reporting period in which the adjustment amounts are determined. The Company adopted ASU 2015-16 effective April 1, 2016 and concludes that there is no material impact on its consolidated results of operations, financial condition, or cash flow. In January 2016, the FASB issued ASU 2016-01 Financial Instruments-Overall (Subtopic 825-10): Recognition and Measurement of Financial Assets and Financial Liabilities . The amendments in ASU 2016-01 will enhance the reporting model for financial instruments to provide users of financial statements with more decision-useful information. This ASU is effective for annual reporting periods beginning after December 15, 2017, and interim periods within those fiscal years. The Company is currently evaluating the impact, if any, the adoption of ASU 2016-01 may have on its current practice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adoption of this guidance will have on its consolidated financial statements. In March 2016, the FASB issued ASU 2016-08 Revenue from Contracts with Customers (Topic 606): Principal versus Agent Considerations (Reporting Revenue Gross versus Net) . The amendments in ASU 2016-08 clarify the implementation guidance on principal versus agent consideration. The ASU is effective for annual reporting periods beginning after December 15, 2017. The Company is currently evaluating the impact, if any, the adoption of ASU 2016-08 may have on its current practices. In March 2016, the FASB issued ASU 2016-09 Compensation-Stock Compensation (Topic 718): Improvements to Employee Share-Based Payment Accounting . The amendments in ASU 2016-09 will simplify several aspects of the accounting for share-based payment transactions, including tax consequences, classification of awards as either equity or liabilities, and classification on the statement of cash flows. The ASU is effective for annual reporting periods beginning after December 15, 2016, and interim periods within those annual periods. The Company expects to adopt ASU 2016-09 effective March 31, 2017 and is currently evaluating the impact, if any, the adoption of ASU 2016-09 may have on its current practices. In April 2016, the FASB issued ASU 2016-10 Revenue from Contracts with Customers (Topic 606): Identifying Performance Obligations and Licensing . The amendments in ASU 2016-10 will clarify the identification of performance obligations and the licensing implementation guidance. The ASU is effective for annual reporting periods beginning after December 15, 2017. The Company is currently evaluating the impact, if any, the adoption of ASU 2016-10 may have on its current practices. In April 2016, the FASB issued ASU 2016-12 Revenue from Contracts with Customers (Topic 606): Narrow-Scope Improvements and Practical Expedients . The amendments in ASU 2016-12 will clarify the prior guidance surrounding collectability criteria, presentation of taxes collected, non-cash consideration, contract modifications, completed contracts at completion and retrospective application guidance. The ASU is effective for annual reporting periods beginning after December 15, 2017. The Company is currently evaluating the impact the adoption of ASU 2016-12 may have on its current practices. In June 2016, the FASB issued ASU 2016-13 Financial Instruments—Credit Losses (Topic 326): Measurement of Credit Losses on Financial Instruments . The amendments in ASU 2016-13 will provide more decision 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The Company is currently evaluating the impact, if any, the adoption of ASU 2016-13 may have on its current practices. In August 2016, the FASB issued ASU 2016-15 Statement of Cash Flows (Topic 230): Classification of Certain Cash Receipts and Cash Payments . The amendments in ASU 2016-15 will provide more guidance towards the classification of multiple different types of cash flows in order to reduce the diversity in reporting across entities. The ASU is effective for annual reporting periods beginning after December 15, 2017, including interim periods within that year. The Company is currently evaluating the impact, if any, the adoption of ASU 2016-15 may have on its current practices. In October 2016, the FASB issued ASU 2016-16— Income Taxes (Topic 740): Intra-Entity Transfers of Assets Other Than Inventory . The amendments in ASU 2016-16 will improve the accounting for the income tax consequences of intra-entity transfers of assets other than inventory. The ASU is effective for annual reporting periods beginning after December 15, 2017, including interim periods within that year. The Company is currently evaluating the impact, if any, the adoption of ASU 2016-16 may have on its current practices. In November 2016, the FASB issued ASU 2016-18— Statement of Cash Flows (Topic 230): Restricted Cash . The amendments in ASU 2016-18 will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annual reporting periods beginning after December 15, 2017, including interim periods within that year. The Company is currently evaluating the impact, if any, the adoption of ASU 2016-18 may have on its current practices. In December 2016, the FASB issued ASU 2016-19— Technical Corrections and Improvements . The amendments in ASU 2016-19 will improve the accounting for the income tax consequences of intra-entity transfers of assets other than inventory. The ASU is effective for annual reporting periods beginning after December 15, 2017, including interim periods within that year. The Company is currently evaluating the impact, if any, the adoption of ASU 2016-19 may have on its current practices. In December 2016, the FASB issued ASU 2016-20— Technical Corrections and Improvements to Topic 606, Revenue from Contracts with Customers . The amendments in ASU 2016-20 will clarify the codification and correct unintended application of guidance. These items generally are not expected to have a significant effect on current accounting practice or create a significant administrative cost for most entities. The ASU is effective for annual reporting periods beginning after December 15, 2017. The Company is currently evaluating the impact the adoption of ASU 2014-09 may have on its current practices.</t>
  </si>
  <si>
    <t>Stock-Based Compensation (Tables)</t>
  </si>
  <si>
    <t>Summary of Stock-Based Compensation Expense</t>
  </si>
  <si>
    <t>The Company accounts for its stock-based compensation at fair value. The following table summarizes stock-based compensation expense by financial statement line item for the three and nine months ended December 31, 2016 and 2015 (in thousands): Three months ended December 31, Nine months ended December 31, 2016 2015 2016 2015 Cost of revenues $ 40 $ 55 $ 139 $ 213 Research and development 61 89 153 373 Selling, general and administrative 512 564 1,974 1,956 Total $ 613 $ 708 $ 2,266 $ 2,542</t>
  </si>
  <si>
    <t>Schedule of Share-Based Compensation Valuation Assumptions</t>
  </si>
  <si>
    <t>The weighted average assumptions used in the Black Scholes valuation model for stock options granted during the nine months ended December 31, 2016 are as follows: Nine months ended December 31, 2016 2015 Expected volatility 67.6 % N/A Risk-free interest rate 1.3 % N/A Expected life (years) 5.7 N/A Dividend yield None N/A</t>
  </si>
  <si>
    <t>Computation of Net Loss per Common Share (Tables)</t>
  </si>
  <si>
    <t>Reconciliation of Numerators and Denominators of EPS Calculation</t>
  </si>
  <si>
    <t>The following table reconciles the numerators and denominators of the earnings per share calculation for the three and nine months ended December 31, 2016 and 2015 (in thousands, except per share data): Three months ended December 31, Nine months ended December 31, 2016 2015 2016 2015 Numerator: Net loss $ (2,768 ) $ (2,957 ) $ (20,448 ) $ (19,777 ) Denominator: Weighted-average shares of common stock outstanding 14,203 14,010 14,175 13,181 Weighted-average shares subject to repurchase (411 ) (471 ) (429 ) (129 ) Shares used in per-share calculation ― basic 13,792 13,539 13,746 13,052 Shares used in per-share calculation ― diluted 13,792 13,539 13,746 13,052 Net loss per share ― basic $ (0.20 ) $ (0.22 ) $ (1.49 ) $ (1.52 ) Net loss per share ― diluted $ (0.20 ) $ (0.22 ) $ (1.49 ) $ (1.52 )</t>
  </si>
  <si>
    <t>Fair Value Measurements (Tables)</t>
  </si>
  <si>
    <t>Schedule of Assets and Liabilities Carried at Fair Value on Recurring Basis</t>
  </si>
  <si>
    <t>The following table provides the assets and liabilities carried at fair value on a recurring basis, measured as of December 31, 2016 and March 31, 2016 (in thousands): Total Carrying Value Quoted Prices in Active Markets ( Level 1) Significant Other Observable Inputs ( Level 2) Significant Unobservable Inputs ( Level 3) December 31, 2016: Assets: Cash equivalents $ 14,088 $ 14,088 $ — $ — Derivative liabilities: Warrants $ 2,560 $ — $ — $ 2,560 Total Quoted Prices in Significant Other Significant March 31, 2016: Assets: Cash equivalents $ 16,040 $ 16,040 $ — $ — Derivative liabilities: Warrants $ 3,227 $ — $ — $ 3,227</t>
  </si>
  <si>
    <t>Schedule of Liabilities Measured at Fair Value on Recurring Basis</t>
  </si>
  <si>
    <t>The table below reflects the activity for the Company’s major classes of liabilities measured at fair value on a recurring basis (in thousands): Warrants April 1, 2016 $ 3,227 Mark to market adjustment (667 ) Balance at December 31, 2016 $ 2,560 Warrants April 1, 2015 $ 2,999 Mark to market adjustment 228 Balance at March 31, 2016 $ 3,227</t>
  </si>
  <si>
    <t>Accounts Receivable (Tables)</t>
  </si>
  <si>
    <t>Schedule of Accounts Receivable</t>
  </si>
  <si>
    <t>Accounts receivable at December 31, 2016 and March 31, 2016 consisted of the following (in thousands): December 31, March 31, Accounts receivable (billed) $ 15,329 $ 18,089 Accounts receivable (unbilled) 588 1,229 Less: Allowance for doubtful accounts (54 ) (54 ) Accounts receivable, net $ 15,863 $ 19,264</t>
  </si>
  <si>
    <t>Inventory (Tables)</t>
  </si>
  <si>
    <t>Schedule of Inventory</t>
  </si>
  <si>
    <t>Inventory at December 31, 2016 and March 31, 2016 consisted of the following (in thousands): December 31, March 31, Raw materials $ 8,433 $ 9,665 Work-in-process 1,278 3,411 Finished goods 5,433 3,215 Deferred program costs 4,298 2,221 Net inventory $ 19,442 $ 18,512</t>
  </si>
  <si>
    <t>Accounts Payable and Accrued Expenses (Tables)</t>
  </si>
  <si>
    <t>Schedule of Accounts Payable and Accrued Expenses</t>
  </si>
  <si>
    <t>Accounts payable and accrued expenses at December 31, 2016 and March 31, 2016 consisted of the following (in thousands): December 31, March 31, Accounts payable $ 6,593 $ 5,837 Accrued inventories in-transit 1,259 1,908 Accrued other miscellaneous expenses 1,616 3,003 Accrued compensation 5,074 7,526 Income taxes payable 1,135 1,281 Accrued warranty 2,677 3,601 Total $ 18,354 $ 23,156</t>
  </si>
  <si>
    <t>Schedule of Product Warranty Activity</t>
  </si>
  <si>
    <t>Product warranty activity was as follows (in thousands): Three months ended December 31, Nine months ended December 31, 2016 2015 2016 2015 Balance at beginning of period $ 2,694 $ 3,273 $ 3,601 $ 3,934 Change in accruals for warranties during the period 591 595 1,009 1,018 Settlements during the period (608 ) (758 ) (1,933 ) (1,842 ) Balance at end of period $ 2,677 $ 3,110 $ 2,677 $ 3,110</t>
  </si>
  <si>
    <t>Warrants and Derivative Liabilities (Tables)</t>
  </si>
  <si>
    <t>Exchanged Warrants</t>
  </si>
  <si>
    <t>Class Of Warrant Or Right [Line Items]</t>
  </si>
  <si>
    <t>Schedule of Assumptions Used to Calculate the Fair Value of Warrants</t>
  </si>
  <si>
    <t>Following is a summary of the key assumptions used to calculate the fair value of the Exchanged Warrant: Fiscal Year 16 December 31, September 30, June 30, 2016 Risk-free interest rate 0.56% 0.59% 0.48% Expected annual dividend yield — — — Expected volatility 58.04% 70.50% 76.30% Term (years) 0.76 1.01 1.26 Fair value $0.1 million $0.2 million $0.4 million Fiscal Year 15 March 31, 2016 December 31, 2015 September 30, 2015 June 30, 2015 March 31, Risk-free interest rate 0.66% 0.96% 0.64% 0.74% 0.73% Expected annual dividend yield — — — — — Expected volatility 76.76% 76.68% 73.39% 71.61% 70.42% Term (years) 1.51 1.76 2.01 2.26 2.51 Fair value $0.4 million $0.3 million $0.1 million $0.2 million $0.3 million</t>
  </si>
  <si>
    <t>Hercules Warrants</t>
  </si>
  <si>
    <t>Following is a summary of the key assumptions used to calculate the fair value of the Hercules Warrant: Fiscal Year 16 December 31, September 30, June 30, 2016 Risk-free interest rate 1.57% 0.97% 0.86% Expected annual dividend yield — — — Expected volatility 67.28% 67.98% 68.34% Term (years) 3.50 3.75 4.00 Fair value $0.2 million $0.2 million $0.3 million Fiscal Year 15 March 31, 2016 December 31, 2015 September 30, 2015 June 30, 2015 March 31, Risk-free interest rate 1.08% 1.65% 1.31% 1.63% 1.41% Expected annual dividend yield — — — — — Expected volatility 70.25% 73.57% 75.32% 72.57% 74.60% Term (years) 4.25 4.50 4.75 5.00 5.25 Fair value $0.2 million $0.2 million $0.1 million $0.2 million $0.2 million</t>
  </si>
  <si>
    <t>November 2014 Warrant</t>
  </si>
  <si>
    <t>Following is a summary of the key assumptions used to calculate the fair value of the November 2014 Warrant: Fiscal Year 16 December 31, September 30, June 30, 2016 Risk-free interest rate 1.43% 0.93% 0.77% Expected annual dividend yield — — — Expected volatility 69.31% 68.96% 70.01% Term (years) 2.87 3.12 3.37 Fair value $2.3 million $2.3 million $3.2 million Fiscal Year 15 March 31, 2016 December 31, 2015 September 30, 2015 June 30, 2015 March 31, Risk-free interest rate 0.98% 1.51% 1.17% 1.44% 1.28% Expected annual dividend yield — — — — — Expected volatility 69.88% 70.02% 73.02% 74.18% 75.96% Term (years) 3.62 3.87 4.12 4.37 4.62 Fair value $2.6 million $2.1 million $1.3 million $1.8 million $2.5 million</t>
  </si>
  <si>
    <t>Business Segments (Tables)</t>
  </si>
  <si>
    <t>Schedule of Operating Results for Business Segments</t>
  </si>
  <si>
    <t>The operating results for the two business segments are as follows (in thousands): Three months ended December 31, Nine months ended December 31, 2016 2015 2016 2015 Revenues : Wind $ 18,248 $ 17,229 $ 36,822 $ 48,976 Grid 8,900 8,543 22,178 19,523 Total $ 27,148 $ 25,772 $ 59,000 $ 68,499 Three months ended December 31, Nine months ended December 31, 2016 2015 2016 2015 Operating (loss) profit: Wind $ 1,044 $ (263 ) $ (3,220 ) $ (2,127 ) Grid (4,491 ) (2,342 ) (15,068 ) (12,963 ) Unallocated corporate expenses (613 ) (707 ) (2,266 ) (3,321 ) Total $ (4,060 ) $ (3,312 ) $ (20,554 ) $ (18,411 )</t>
  </si>
  <si>
    <t>Schedule of Total Assets for Segments</t>
  </si>
  <si>
    <t>Total assets for the two business segments as of December 31, 2016 and March 31, 2016 are as follows (in thousands): December 31, March 31, Wind $ 26,075 $ 34,389 Grid 34,869 36,255 Corporate assets 49,297 64,674 Total $ 110,241 $ 135,318</t>
  </si>
  <si>
    <t>Schedule of Revenues by Major Customers</t>
  </si>
  <si>
    <t>The following table sets forth customers who represented 10% or more of the Company’s total revenues for the three and nine months ended December 31, 2016 and 2015 : Three months ended December 31, Nine months ended December 31, 2016 2015 2016 2015 INOX Wind Limited 66 % 64 % 58 % 58 % Hidalgo Wind Farm LLC 17 % — % &lt;10% — % Fuji Bridex Pte Ltd &lt;10% 18 % &lt;10% &lt;10%</t>
  </si>
  <si>
    <t>Nature of the Business and Operations and Liquidity - Additional Information (Detail) $ in Thousands</t>
  </si>
  <si>
    <t>Apr. 29, 2015USD ($)</t>
  </si>
  <si>
    <t>Dec. 31, 2015USD ($)</t>
  </si>
  <si>
    <t>Dec. 31, 2016USD ($)employee</t>
  </si>
  <si>
    <t>Mar. 31, 2016USD ($)</t>
  </si>
  <si>
    <t>Sep. 30, 2016USD ($)</t>
  </si>
  <si>
    <t>Mar. 31, 2015USD ($)</t>
  </si>
  <si>
    <t>Description Of Business [Line Items]</t>
  </si>
  <si>
    <t>Number of workforce persons | employee</t>
  </si>
  <si>
    <t>Cash flows from financing activities</t>
  </si>
  <si>
    <t>Proceeds from additional equity offering</t>
  </si>
  <si>
    <t>Tres Amigas</t>
  </si>
  <si>
    <t>Minority investment, percentage of investment sold</t>
  </si>
  <si>
    <t>100.00%</t>
  </si>
  <si>
    <t>INOX Wind Limited</t>
  </si>
  <si>
    <t>Strategic agreements value</t>
  </si>
  <si>
    <t>Manufacturing agreement period, additional period required</t>
  </si>
  <si>
    <t>3 years</t>
  </si>
  <si>
    <t>INOX Wind Limited | Minimum</t>
  </si>
  <si>
    <t>Period allowable to manufacture the electrical control system</t>
  </si>
  <si>
    <t>INOX Wind Limited | Maximum</t>
  </si>
  <si>
    <t>4 years</t>
  </si>
  <si>
    <t>Stock-Based Compensation - Summary of Stock-Based Compensation Expense (Detail) - USD ($) $ in Thousands</t>
  </si>
  <si>
    <t>Employee Service Share Based Compensation Allocation Of Recognized Period Costs [Line Items]</t>
  </si>
  <si>
    <t>Total stock-based compensation expense</t>
  </si>
  <si>
    <t>Stock-Based Compensation - Additional Information (Detail) - USD ($) $ in Millions</t>
  </si>
  <si>
    <t>Restricted stock and stock awards</t>
  </si>
  <si>
    <t>Share Based Compensation Arrangement By Share Based Payment Award [Line Items]</t>
  </si>
  <si>
    <t>Restricted stock granted (in shares)</t>
  </si>
  <si>
    <t>Unrecognized compensation cost for unvested employee stock-based compensation awards outstanding, net of forfeitures</t>
  </si>
  <si>
    <t>Weighted-average period over which unrecognized compensation expense is expected to be recognized</t>
  </si>
  <si>
    <t>1 year 7 months 12 days</t>
  </si>
  <si>
    <t>Stock options</t>
  </si>
  <si>
    <t>Options granted in period (in shares)</t>
  </si>
  <si>
    <t>2 years 2 months 12 days</t>
  </si>
  <si>
    <t>Vesting period</t>
  </si>
  <si>
    <t>2 years</t>
  </si>
  <si>
    <t>Minimum | Restricted stock and stock awards</t>
  </si>
  <si>
    <t>Minimum | Stock options</t>
  </si>
  <si>
    <t>Maximum | Restricted stock and stock awards</t>
  </si>
  <si>
    <t>Maximum | Stock options</t>
  </si>
  <si>
    <t>Stock-Based Compensation - Schedule of Share-Based Compensation Valuation Assumptions (Details) - Stock options</t>
  </si>
  <si>
    <t>Expected volatility</t>
  </si>
  <si>
    <t>67.60%</t>
  </si>
  <si>
    <t>Risk-free interest rate</t>
  </si>
  <si>
    <t>1.30%</t>
  </si>
  <si>
    <t>Expected life</t>
  </si>
  <si>
    <t>5 years 8 months 13 days</t>
  </si>
  <si>
    <t>Dividend yield</t>
  </si>
  <si>
    <t>0.00%</t>
  </si>
  <si>
    <t>Computation of Net Loss per Common Share - Additional Information (Detail) - shares shares in Millions</t>
  </si>
  <si>
    <t>Antidilutive Securities Excluded From Computation Of Earnings Per Share [Line Items]</t>
  </si>
  <si>
    <t>Anti-dilutive shares excluded from calculation of diluted EPS (in shares)</t>
  </si>
  <si>
    <t>Warrants</t>
  </si>
  <si>
    <t>Computation of Net Loss per Common Share - Reconciliation of Numerators and Denominators of EPS Calculation (Detail) - USD ($) $ / shares in Units, shares in Thousands, $ in Thousands</t>
  </si>
  <si>
    <t>Numerator:</t>
  </si>
  <si>
    <t>Denominator:</t>
  </si>
  <si>
    <t>Weighted-average shares of common stock outstanding (in shares)</t>
  </si>
  <si>
    <t>Weighted-average shares subject to repurchase (in shares)</t>
  </si>
  <si>
    <t>Shares used in per-share calculation ― basic (in shares)</t>
  </si>
  <si>
    <t>Shares used in per-share calculation ― diluted (in shares)</t>
  </si>
  <si>
    <t>Net loss per share ― basic (in dollars per share)</t>
  </si>
  <si>
    <t>Net loss per share ― diluted (in dollars per share)</t>
  </si>
  <si>
    <t>Fair Value Measurements - Schedule of Assets and Liabilities Carried at Fair Value on Recurring Basis (Detail) - USD ($) $ in Thousands</t>
  </si>
  <si>
    <t>Fair Value Assets And Liabilities Measured On Recurring And Nonrecurring Basis [Line Items]</t>
  </si>
  <si>
    <t>Cash equivalents</t>
  </si>
  <si>
    <t>Reported value measurement | Quoted Prices in Active Markets (Level 1)</t>
  </si>
  <si>
    <t>Reported value measurement | Significant Other Observable Inputs (Level 2)</t>
  </si>
  <si>
    <t>Reported value measurement | Significant Unobservable Inputs (Level 3)</t>
  </si>
  <si>
    <t>Fair Value Measurements - Schedule of Liabilities Measured at Fair Value on Recurring Basis (Detail) - USD ($) $ in Thousands</t>
  </si>
  <si>
    <t>12 Months Ended</t>
  </si>
  <si>
    <t>Fair Value, Liabilities Measured on Recurring Basis, Unobservable Input Reconciliation, Calculation [Roll Forward]</t>
  </si>
  <si>
    <t>Beginning balance</t>
  </si>
  <si>
    <t>Ending balance</t>
  </si>
  <si>
    <t>Mark to market adjustment</t>
  </si>
  <si>
    <t>Accounts Receivable - Schedule of Accounts Receivable (Detail) - USD ($) $ in Thousands</t>
  </si>
  <si>
    <t>Accounts receivable (billed)</t>
  </si>
  <si>
    <t>Accounts receivable (unbilled)</t>
  </si>
  <si>
    <t>Less: Allowance for doubtful accounts</t>
  </si>
  <si>
    <t>Inventory - Schedule of Inventory (Detail) - USD ($) $ in Thousands</t>
  </si>
  <si>
    <t>Raw materials</t>
  </si>
  <si>
    <t>Work-in-process</t>
  </si>
  <si>
    <t>Finished goods</t>
  </si>
  <si>
    <t>Deferred program costs</t>
  </si>
  <si>
    <t>Net inventory</t>
  </si>
  <si>
    <t>Inventory - Additional Information (Detail) - USD ($) $ in Thousands</t>
  </si>
  <si>
    <t>Inventory write-down</t>
  </si>
  <si>
    <t>Accounts Payable and Accrued Expenses - Schedule of Accounts Payable and Accrued Expenses (Detail) - USD ($) $ in Thousands</t>
  </si>
  <si>
    <t>Sep. 30, 2016</t>
  </si>
  <si>
    <t>Sep. 30, 2015</t>
  </si>
  <si>
    <t>Mar. 31, 2015</t>
  </si>
  <si>
    <t>Accounts payable</t>
  </si>
  <si>
    <t>Accrued inventories in-transit</t>
  </si>
  <si>
    <t>Accrued other miscellaneous expenses</t>
  </si>
  <si>
    <t>Accrued compensation</t>
  </si>
  <si>
    <t>Income taxes payable</t>
  </si>
  <si>
    <t>Accrued warranty</t>
  </si>
  <si>
    <t>Total</t>
  </si>
  <si>
    <t>Accounts Payable and Accrued Expenses - Additional Information (Detail)</t>
  </si>
  <si>
    <t>Minimum</t>
  </si>
  <si>
    <t>Product Warranty Liability [Line Items]</t>
  </si>
  <si>
    <t>Warranty period</t>
  </si>
  <si>
    <t>1 year</t>
  </si>
  <si>
    <t>Maximum</t>
  </si>
  <si>
    <t>Accounts Payable and Accrued Expenses - Schedule of Product Warranty Activity (Detail) - USD ($) $ in Thousands</t>
  </si>
  <si>
    <t>Movement in Extended Product Warranty Accrual [Roll Forward]</t>
  </si>
  <si>
    <t>Balance at beginning of period</t>
  </si>
  <si>
    <t>Change in accruals for warranties during the period</t>
  </si>
  <si>
    <t>Settlements during the period</t>
  </si>
  <si>
    <t>Balance at end of period</t>
  </si>
  <si>
    <t>Income Taxes - Additional Information (Details) - USD ($) $ in Thousands</t>
  </si>
  <si>
    <t>Debt - Additional Information (Detail) - USD ($)</t>
  </si>
  <si>
    <t>Apr. 29, 2015</t>
  </si>
  <si>
    <t>Dec. 19, 2014</t>
  </si>
  <si>
    <t>Nov. 15, 2013</t>
  </si>
  <si>
    <t>Dec. 31, 2014</t>
  </si>
  <si>
    <t>Nov. 01, 2016</t>
  </si>
  <si>
    <t>Debt Instrument [Line Items]</t>
  </si>
  <si>
    <t>Proceeds from additional equity offering (more than)</t>
  </si>
  <si>
    <t>Non-cash interest expense amortization of debt discount (less than $0.1 million each for Term Loan B and Term Loan C)</t>
  </si>
  <si>
    <t>FIrst Warrants | Senior secured loan | Hercules Technology Growth Capital</t>
  </si>
  <si>
    <t>Number of shares received from warrants received to purchase common stock (in shares)</t>
  </si>
  <si>
    <t>Fair value of warrants issued</t>
  </si>
  <si>
    <t>Second Warrants | Senior secured loan | Hercules Technology Growth Capital</t>
  </si>
  <si>
    <t>Hercules Warrants | Senior secured loan | Hercules Technology Growth Capital</t>
  </si>
  <si>
    <t>Warrant exercise price (in dollars per share)</t>
  </si>
  <si>
    <t>Term Loan</t>
  </si>
  <si>
    <t>Interest expense, debt</t>
  </si>
  <si>
    <t>Term Loan | Senior secured loan | Hercules Technology Growth Capital</t>
  </si>
  <si>
    <t>Covenant, unrestricted cash balance requirement</t>
  </si>
  <si>
    <t>Term Loan B | Senior secured loan | Hercules Technology Growth Capital</t>
  </si>
  <si>
    <t>Debt, face amount</t>
  </si>
  <si>
    <t>Net proceeds from debt</t>
  </si>
  <si>
    <t>Interest rate, stated percentage</t>
  </si>
  <si>
    <t>11.00%</t>
  </si>
  <si>
    <t>Debt instrument, end of term fee amount</t>
  </si>
  <si>
    <t>Debt discount</t>
  </si>
  <si>
    <t>Term Loan B | Hercules Warrants | Senior secured loan | Hercules Technology Growth Capital</t>
  </si>
  <si>
    <t>Unamortized discount (premium) and debt issuance costs</t>
  </si>
  <si>
    <t>Term Loan C | Senior secured loan | Hercules Technology Growth Capital</t>
  </si>
  <si>
    <t>Debt instrument, maturity date</t>
  </si>
  <si>
    <t>Jun. 1,
		2017</t>
  </si>
  <si>
    <t>Term Loan C | Hercules Warrants | Senior secured loan | Hercules Technology Growth Capital</t>
  </si>
  <si>
    <t>Prime rate | Term Loan B | Senior secured loan | Hercules Technology Growth Capital</t>
  </si>
  <si>
    <t>Debt instrument, basis spread on prime rate</t>
  </si>
  <si>
    <t>3.75%</t>
  </si>
  <si>
    <t>Prime rate | Term Loan C | Senior secured loan | Hercules Technology Growth Capital</t>
  </si>
  <si>
    <t>Warrants and Derivative Liabilities - Additional Information (Detail) $ / shares in Units, $ in Thousands</t>
  </si>
  <si>
    <t>Dec. 19, 2014$ / sharesshares</t>
  </si>
  <si>
    <t>Apr. 04, 2012shares</t>
  </si>
  <si>
    <t>Oct. 31, 2013$ / shares</t>
  </si>
  <si>
    <t>Dec. 31, 2016USD ($)</t>
  </si>
  <si>
    <t>Apr. 29, 2015$ / shares</t>
  </si>
  <si>
    <t>Nov. 13, 2014shares / pure$ / sharesshares</t>
  </si>
  <si>
    <t>Derivative [Line Items]</t>
  </si>
  <si>
    <t>Gain (loss) in change of fair value of derivative instruments and warrants (less than $0.1 million for three months ended 2015, nine months ended 2016 and nine months ended 2015) | $</t>
  </si>
  <si>
    <t>Sale of stock, price per share (in dollars per share)</t>
  </si>
  <si>
    <t>Warrants expiration date</t>
  </si>
  <si>
    <t>Nov. 13,
		2019</t>
  </si>
  <si>
    <t>Common stock units offered (in shares) | shares</t>
  </si>
  <si>
    <t>Warrants to purchase one share of common stock</t>
  </si>
  <si>
    <t>Number of warrants issued to purchase common stock (in shares) | shares</t>
  </si>
  <si>
    <t>Capital Ventures International | Exchanged Warrants</t>
  </si>
  <si>
    <t>Senior convertible note warrant | Capital Ventures International | Original Warrants</t>
  </si>
  <si>
    <t>Number of shares received from warrants received to purchase common stock (in shares) | shares</t>
  </si>
  <si>
    <t>Senior convertible note warrant | Capital Ventures International | Exchanged Warrants</t>
  </si>
  <si>
    <t>Warrant exercise, waiting period</t>
  </si>
  <si>
    <t>6 months</t>
  </si>
  <si>
    <t>Warrant exercise period</t>
  </si>
  <si>
    <t>5 years</t>
  </si>
  <si>
    <t>Senior convertible note warrant | Capital Ventures International | Maximum | Exchanged Warrants</t>
  </si>
  <si>
    <t>Beneficial ownership limitation percentage</t>
  </si>
  <si>
    <t>4.99%</t>
  </si>
  <si>
    <t>Beneficial ownership, limitation option, percentage</t>
  </si>
  <si>
    <t>9.99%</t>
  </si>
  <si>
    <t>Required notification period</t>
  </si>
  <si>
    <t>61 days</t>
  </si>
  <si>
    <t>Senior secured loan | Hercules Technology Growth Capital | Hercules Warrants</t>
  </si>
  <si>
    <t>Jun. 30,
		2020</t>
  </si>
  <si>
    <t>Warrants and Derivative Liabilities - Schedule of Assumptions Used to Calculate the Fair Value of Exchanged Warrants (Detail) - USD ($) $ in Millions</t>
  </si>
  <si>
    <t>Jun. 30, 2016</t>
  </si>
  <si>
    <t>Jun. 30, 2015</t>
  </si>
  <si>
    <t>0.56%</t>
  </si>
  <si>
    <t>0.59%</t>
  </si>
  <si>
    <t>0.48%</t>
  </si>
  <si>
    <t>0.66%</t>
  </si>
  <si>
    <t>0.96%</t>
  </si>
  <si>
    <t>0.64%</t>
  </si>
  <si>
    <t>0.74%</t>
  </si>
  <si>
    <t>0.73%</t>
  </si>
  <si>
    <t>Expected annual dividend yield</t>
  </si>
  <si>
    <t>58.04%</t>
  </si>
  <si>
    <t>70.50%</t>
  </si>
  <si>
    <t>76.30%</t>
  </si>
  <si>
    <t>76.76%</t>
  </si>
  <si>
    <t>76.68%</t>
  </si>
  <si>
    <t>73.39%</t>
  </si>
  <si>
    <t>71.61%</t>
  </si>
  <si>
    <t>70.42%</t>
  </si>
  <si>
    <t>Term</t>
  </si>
  <si>
    <t>9 months 4 days</t>
  </si>
  <si>
    <t>1 year 4 days</t>
  </si>
  <si>
    <t>1 year 3 months 4 days</t>
  </si>
  <si>
    <t>1 year 6 months 4 days</t>
  </si>
  <si>
    <t>1 year 9 months 4 days</t>
  </si>
  <si>
    <t>2 years 4 days</t>
  </si>
  <si>
    <t>2 years 3 months 4 days</t>
  </si>
  <si>
    <t>2 years 6 months 4 days</t>
  </si>
  <si>
    <t>Fair value</t>
  </si>
  <si>
    <t>1.57%</t>
  </si>
  <si>
    <t>0.97%</t>
  </si>
  <si>
    <t>0.86%</t>
  </si>
  <si>
    <t>1.08%</t>
  </si>
  <si>
    <t>1.65%</t>
  </si>
  <si>
    <t>1.31%</t>
  </si>
  <si>
    <t>1.63%</t>
  </si>
  <si>
    <t>1.41%</t>
  </si>
  <si>
    <t>67.28%</t>
  </si>
  <si>
    <t>67.98%</t>
  </si>
  <si>
    <t>68.34%</t>
  </si>
  <si>
    <t>70.25%</t>
  </si>
  <si>
    <t>73.57%</t>
  </si>
  <si>
    <t>75.32%</t>
  </si>
  <si>
    <t>72.57%</t>
  </si>
  <si>
    <t>74.60%</t>
  </si>
  <si>
    <t>3 years 6 months</t>
  </si>
  <si>
    <t>3 years 9 months</t>
  </si>
  <si>
    <t>4 years 3 months</t>
  </si>
  <si>
    <t>4 years 6 months</t>
  </si>
  <si>
    <t>4 years 9 months</t>
  </si>
  <si>
    <t>5 years 3 months</t>
  </si>
  <si>
    <t>1.43%</t>
  </si>
  <si>
    <t>0.93%</t>
  </si>
  <si>
    <t>0.77%</t>
  </si>
  <si>
    <t>0.98%</t>
  </si>
  <si>
    <t>1.51%</t>
  </si>
  <si>
    <t>1.17%</t>
  </si>
  <si>
    <t>1.44%</t>
  </si>
  <si>
    <t>1.28%</t>
  </si>
  <si>
    <t>69.31%</t>
  </si>
  <si>
    <t>68.96%</t>
  </si>
  <si>
    <t>70.01%</t>
  </si>
  <si>
    <t>69.88%</t>
  </si>
  <si>
    <t>70.02%</t>
  </si>
  <si>
    <t>73.02%</t>
  </si>
  <si>
    <t>74.18%</t>
  </si>
  <si>
    <t>75.96%</t>
  </si>
  <si>
    <t>2 years 10 months 13 days</t>
  </si>
  <si>
    <t>3 years 1 month 13 days</t>
  </si>
  <si>
    <t>3 years 4 months 13 days</t>
  </si>
  <si>
    <t>3 years 7 months 13 days</t>
  </si>
  <si>
    <t>3 years 10 months 13 days</t>
  </si>
  <si>
    <t>4 years 1 month 13 days</t>
  </si>
  <si>
    <t>4 years 4 months 13 days</t>
  </si>
  <si>
    <t>4 years 7 months 13 days</t>
  </si>
  <si>
    <t>Stockholders' Equity - Additional Information (Detail) $ / shares in Units, $ in Millions</t>
  </si>
  <si>
    <t>Apr. 29, 2015USD ($)$ / sharesshares</t>
  </si>
  <si>
    <t>Common stock, shares issued | shares</t>
  </si>
  <si>
    <t>Sale of stock, price per share (in dollars per share) | $ / shares</t>
  </si>
  <si>
    <t>Proceeds from additional equity offering | $</t>
  </si>
  <si>
    <t>Commitments and Contingencies - Additional Information (Detail) $ in Thousands, ¥ in Millions</t>
  </si>
  <si>
    <t>Feb. 27, 2012USD ($)</t>
  </si>
  <si>
    <t>Feb. 27, 2012CNY (¥)</t>
  </si>
  <si>
    <t>Oct. 08, 2011USD ($)</t>
  </si>
  <si>
    <t>Oct. 08, 2011CNY (¥)</t>
  </si>
  <si>
    <t>Sep. 13, 2011USD ($)</t>
  </si>
  <si>
    <t>Sep. 13, 2011CNY (¥)</t>
  </si>
  <si>
    <t>Mar. 31, 2011USD ($)</t>
  </si>
  <si>
    <t>Mar. 31, 2011CNY (¥)</t>
  </si>
  <si>
    <t>Commitments And Contingencies [Line Items]</t>
  </si>
  <si>
    <t>Restricted cash included in current assets</t>
  </si>
  <si>
    <t>Restricted cash included in long-term assets</t>
  </si>
  <si>
    <t>Sinovel Wind Group Co. Ltd.</t>
  </si>
  <si>
    <t>Sought compensation amount</t>
  </si>
  <si>
    <t>Value of the undelivered components</t>
  </si>
  <si>
    <t>Minority Investments - Additional Information (Detail) $ in Thousands</t>
  </si>
  <si>
    <t>7 Months Ended</t>
  </si>
  <si>
    <t>Dec. 31, 2016USD ($)power_grid</t>
  </si>
  <si>
    <t>Jun. 30, 2015USD ($)</t>
  </si>
  <si>
    <t>Schedule Of Equity Method Investments [Line Items]</t>
  </si>
  <si>
    <t>Number of commonly interconnected power grids | power_grid</t>
  </si>
  <si>
    <t>Minority investment, aggregate cost</t>
  </si>
  <si>
    <t>Business Segments - Additional Information (Detail) $ in Thousands</t>
  </si>
  <si>
    <t>Dec. 31, 2016USD ($)segmentMW</t>
  </si>
  <si>
    <t>Segment Reporting Information [Line Items]</t>
  </si>
  <si>
    <t>Number of reportable business segments | segment</t>
  </si>
  <si>
    <t>Megawatts of drive trains and power ratings | MW</t>
  </si>
  <si>
    <t>Unallocated corporate expenses</t>
  </si>
  <si>
    <t>Impairment of minority interest investment</t>
  </si>
  <si>
    <t>Business Segments - Operating Results for Two Business Segments (Detail) - USD ($) $ in Thousands</t>
  </si>
  <si>
    <t>Operating (loss) profit</t>
  </si>
  <si>
    <t>Wind | Operating Segments</t>
  </si>
  <si>
    <t>Grid | Operating Segments</t>
  </si>
  <si>
    <t>Business Segments - Total Business Segments Assets (Detail) - USD ($) $ in Thousands</t>
  </si>
  <si>
    <t>Segment Reporting Asset Reconciling Item [Line Items]</t>
  </si>
  <si>
    <t>Operating Segments | Wind</t>
  </si>
  <si>
    <t>Operating Segments | Grid</t>
  </si>
  <si>
    <t>Corporate assets</t>
  </si>
  <si>
    <t>Business Segments - Schedule of Revenues by Major Customers (Detail) - Total revenue - Customer concentration risk</t>
  </si>
  <si>
    <t>Concentration risk, revenue (less than 10% for Fuji Bridex three months ended 2016, and Hidalgo and Fuji Bridex nine months ended 2016, Fuji Bridex nine months ended 2015)</t>
  </si>
  <si>
    <t>66.00%</t>
  </si>
  <si>
    <t>64.00%</t>
  </si>
  <si>
    <t>58.00%</t>
  </si>
  <si>
    <t>Hidalgo Wind Farm LLC</t>
  </si>
  <si>
    <t>17.00%</t>
  </si>
  <si>
    <t>10.00%</t>
  </si>
  <si>
    <t>Fuji Bridex Pte Ltd</t>
  </si>
  <si>
    <t>18.00%</t>
  </si>
  <si>
    <t>Subsequent Events - Additional Information (Details) $ in Millions</t>
  </si>
  <si>
    <t>Jan. 27, 2017USD ($)</t>
  </si>
  <si>
    <t>ATM | Subsequent event</t>
  </si>
  <si>
    <t>Subsequent Event [Line Items]</t>
  </si>
  <si>
    <t>Value of shares at market authorized to sel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880807</v>
      </c>
    </row>
    <row r="12" spans="1:3">
      <c r="A12" s="4" t="s">
        <v>19</v>
      </c>
      <c r="B12" s="4" t="s">
        <v>20</v>
      </c>
    </row>
    <row r="13" spans="1:3">
      <c r="A13" s="4" t="s">
        <v>21</v>
      </c>
      <c r="B13" s="4" t="s">
        <v>22</v>
      </c>
    </row>
    <row r="14" spans="1:3">
      <c r="A14" s="4" t="s">
        <v>23</v>
      </c>
      <c r="C14" s="5" t="n">
        <v>14219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4</v>
      </c>
    </row>
    <row r="4" spans="1:2">
      <c r="A4" s="4" t="s">
        <v>29</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063</v>
      </c>
      <c r="C3" s="7" t="n">
        <v>39330</v>
      </c>
    </row>
    <row r="4" spans="1:3">
      <c r="A4" s="4" t="s">
        <v>28</v>
      </c>
      <c r="B4" s="5" t="n">
        <v>15863</v>
      </c>
      <c r="C4" s="5" t="n">
        <v>19264</v>
      </c>
    </row>
    <row r="5" spans="1:3">
      <c r="A5" s="4" t="s">
        <v>29</v>
      </c>
      <c r="B5" s="5" t="n">
        <v>19442</v>
      </c>
      <c r="C5" s="5" t="n">
        <v>18512</v>
      </c>
    </row>
    <row r="6" spans="1:3">
      <c r="A6" s="4" t="s">
        <v>30</v>
      </c>
      <c r="B6" s="5" t="n">
        <v>3097</v>
      </c>
      <c r="C6" s="5" t="n">
        <v>5778</v>
      </c>
    </row>
    <row r="7" spans="1:3">
      <c r="A7" s="4" t="s">
        <v>31</v>
      </c>
      <c r="B7" s="5" t="n">
        <v>795</v>
      </c>
      <c r="C7" s="5" t="n">
        <v>457</v>
      </c>
    </row>
    <row r="8" spans="1:3">
      <c r="A8" s="4" t="s">
        <v>32</v>
      </c>
      <c r="B8" s="5" t="n">
        <v>64260</v>
      </c>
      <c r="C8" s="5" t="n">
        <v>83341</v>
      </c>
    </row>
    <row r="9" spans="1:3">
      <c r="A9" s="4" t="s">
        <v>33</v>
      </c>
      <c r="B9" s="5" t="n">
        <v>45114</v>
      </c>
      <c r="C9" s="5" t="n">
        <v>49778</v>
      </c>
    </row>
    <row r="10" spans="1:3">
      <c r="A10" s="4" t="s">
        <v>34</v>
      </c>
      <c r="B10" s="5" t="n">
        <v>436</v>
      </c>
      <c r="C10" s="5" t="n">
        <v>854</v>
      </c>
    </row>
    <row r="11" spans="1:3">
      <c r="A11" s="4" t="s">
        <v>31</v>
      </c>
      <c r="B11" s="5" t="n">
        <v>140</v>
      </c>
      <c r="C11" s="5" t="n">
        <v>934</v>
      </c>
    </row>
    <row r="12" spans="1:3">
      <c r="A12" s="4" t="s">
        <v>35</v>
      </c>
      <c r="B12" s="5" t="n">
        <v>115</v>
      </c>
      <c r="C12" s="5" t="n">
        <v>96</v>
      </c>
    </row>
    <row r="13" spans="1:3">
      <c r="A13" s="4" t="s">
        <v>36</v>
      </c>
      <c r="B13" s="5" t="n">
        <v>176</v>
      </c>
      <c r="C13" s="5" t="n">
        <v>315</v>
      </c>
    </row>
    <row r="14" spans="1:3">
      <c r="A14" s="4" t="s">
        <v>37</v>
      </c>
      <c r="B14" s="5" t="n">
        <v>110241</v>
      </c>
      <c r="C14" s="5" t="n">
        <v>135318</v>
      </c>
    </row>
    <row r="15" spans="1:3">
      <c r="A15" s="3" t="s">
        <v>38</v>
      </c>
    </row>
    <row r="16" spans="1:3">
      <c r="A16" s="4" t="s">
        <v>39</v>
      </c>
      <c r="B16" s="5" t="n">
        <v>18354</v>
      </c>
      <c r="C16" s="5" t="n">
        <v>23156</v>
      </c>
    </row>
    <row r="17" spans="1:3">
      <c r="A17" s="4" t="s">
        <v>40</v>
      </c>
      <c r="B17" s="5" t="n">
        <v>1453</v>
      </c>
      <c r="C17" s="5" t="n">
        <v>2624</v>
      </c>
    </row>
    <row r="18" spans="1:3">
      <c r="A18" s="4" t="s">
        <v>41</v>
      </c>
      <c r="B18" s="5" t="n">
        <v>2560</v>
      </c>
      <c r="C18" s="5" t="n">
        <v>3227</v>
      </c>
    </row>
    <row r="19" spans="1:3">
      <c r="A19" s="4" t="s">
        <v>42</v>
      </c>
      <c r="B19" s="5" t="n">
        <v>15997</v>
      </c>
      <c r="C19" s="5" t="n">
        <v>12000</v>
      </c>
    </row>
    <row r="20" spans="1:3">
      <c r="A20" s="4" t="s">
        <v>43</v>
      </c>
      <c r="B20" s="5" t="n">
        <v>38364</v>
      </c>
      <c r="C20" s="5" t="n">
        <v>41007</v>
      </c>
    </row>
    <row r="21" spans="1:3">
      <c r="A21" s="4" t="s">
        <v>44</v>
      </c>
      <c r="B21" s="5" t="n">
        <v>0</v>
      </c>
      <c r="C21" s="5" t="n">
        <v>1367</v>
      </c>
    </row>
    <row r="22" spans="1:3">
      <c r="A22" s="4" t="s">
        <v>42</v>
      </c>
      <c r="B22" s="5" t="n">
        <v>7974</v>
      </c>
      <c r="C22" s="5" t="n">
        <v>9269</v>
      </c>
    </row>
    <row r="23" spans="1:3">
      <c r="A23" s="4" t="s">
        <v>45</v>
      </c>
      <c r="B23" s="5" t="n">
        <v>63</v>
      </c>
      <c r="C23" s="5" t="n">
        <v>63</v>
      </c>
    </row>
    <row r="24" spans="1:3">
      <c r="A24" s="4" t="s">
        <v>46</v>
      </c>
      <c r="B24" s="5" t="n">
        <v>47</v>
      </c>
      <c r="C24" s="5" t="n">
        <v>63</v>
      </c>
    </row>
    <row r="25" spans="1:3">
      <c r="A25" s="4" t="s">
        <v>47</v>
      </c>
      <c r="B25" s="5" t="n">
        <v>46448</v>
      </c>
      <c r="C25" s="5" t="n">
        <v>51769</v>
      </c>
    </row>
    <row r="26" spans="1:3">
      <c r="A26" s="4" t="s">
        <v>48</v>
      </c>
      <c r="B26" s="4" t="s">
        <v>49</v>
      </c>
      <c r="C26" s="4" t="s">
        <v>49</v>
      </c>
    </row>
    <row r="27" spans="1:3">
      <c r="A27" s="3" t="s">
        <v>50</v>
      </c>
    </row>
    <row r="28" spans="1:3">
      <c r="A28" s="4" t="s">
        <v>51</v>
      </c>
      <c r="B28" s="5" t="n">
        <v>143</v>
      </c>
      <c r="C28" s="5" t="n">
        <v>141</v>
      </c>
    </row>
    <row r="29" spans="1:3">
      <c r="A29" s="4" t="s">
        <v>52</v>
      </c>
      <c r="B29" s="5" t="n">
        <v>1014365</v>
      </c>
      <c r="C29" s="5" t="n">
        <v>1011813</v>
      </c>
    </row>
    <row r="30" spans="1:3">
      <c r="A30" s="4" t="s">
        <v>53</v>
      </c>
      <c r="B30" s="5" t="n">
        <v>-1371</v>
      </c>
      <c r="C30" s="5" t="n">
        <v>-881</v>
      </c>
    </row>
    <row r="31" spans="1:3">
      <c r="A31" s="4" t="s">
        <v>54</v>
      </c>
      <c r="B31" s="5" t="n">
        <v>-712</v>
      </c>
      <c r="C31" s="5" t="n">
        <v>660</v>
      </c>
    </row>
    <row r="32" spans="1:3">
      <c r="A32" s="4" t="s">
        <v>55</v>
      </c>
      <c r="B32" s="5" t="n">
        <v>-948632</v>
      </c>
      <c r="C32" s="5" t="n">
        <v>-928184</v>
      </c>
    </row>
    <row r="33" spans="1:3">
      <c r="A33" s="4" t="s">
        <v>56</v>
      </c>
      <c r="B33" s="5" t="n">
        <v>63793</v>
      </c>
      <c r="C33" s="5" t="n">
        <v>83549</v>
      </c>
    </row>
    <row r="34" spans="1:3">
      <c r="A34" s="4" t="s">
        <v>57</v>
      </c>
      <c r="B34" s="7" t="n">
        <v>110241</v>
      </c>
      <c r="C34" s="7" t="n">
        <v>135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0</v>
      </c>
    </row>
    <row r="4" spans="1:2">
      <c r="A4" s="4" t="s">
        <v>177</v>
      </c>
      <c r="B4" s="4" t="s">
        <v>178</v>
      </c>
    </row>
    <row r="5" spans="1:2">
      <c r="A5" s="4" t="s">
        <v>170</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33</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36</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3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47</v>
      </c>
      <c r="C3" s="7" t="n">
        <v>42</v>
      </c>
    </row>
    <row r="4" spans="1:3">
      <c r="A4" s="4" t="s">
        <v>61</v>
      </c>
      <c r="B4" s="7" t="n">
        <v>0</v>
      </c>
      <c r="C4" s="7" t="n">
        <v>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row r="6" spans="1:2">
      <c r="A6" s="4" t="s">
        <v>209</v>
      </c>
    </row>
    <row r="7" spans="1:2">
      <c r="A7" s="3" t="s">
        <v>206</v>
      </c>
    </row>
    <row r="8" spans="1:2">
      <c r="A8" s="4" t="s">
        <v>207</v>
      </c>
      <c r="B8" s="4" t="s">
        <v>210</v>
      </c>
    </row>
    <row r="9" spans="1:2">
      <c r="A9" s="4" t="s">
        <v>211</v>
      </c>
    </row>
    <row r="10" spans="1:2">
      <c r="A10" s="3" t="s">
        <v>206</v>
      </c>
    </row>
    <row r="11" spans="1:2">
      <c r="A11" s="4" t="s">
        <v>207</v>
      </c>
      <c r="B11"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9"/>
    <col customWidth="1" max="8" min="8" width="21"/>
    <col customWidth="1" max="9" min="9" width="29"/>
    <col customWidth="1" max="10" min="10" width="21"/>
  </cols>
  <sheetData>
    <row r="1" spans="1:10">
      <c r="A1" s="1" t="s">
        <v>220</v>
      </c>
      <c r="B1" s="2" t="s">
        <v>221</v>
      </c>
      <c r="C1" s="2" t="s">
        <v>222</v>
      </c>
      <c r="D1" s="2" t="s">
        <v>223</v>
      </c>
      <c r="E1" s="2" t="s">
        <v>224</v>
      </c>
      <c r="F1" s="2" t="s">
        <v>225</v>
      </c>
      <c r="G1" s="2" t="s">
        <v>223</v>
      </c>
      <c r="H1" s="2" t="s">
        <v>222</v>
      </c>
      <c r="I1" s="2" t="s">
        <v>223</v>
      </c>
      <c r="J1" s="2" t="s">
        <v>226</v>
      </c>
    </row>
    <row r="2" spans="1:10">
      <c r="A2" s="3" t="s">
        <v>227</v>
      </c>
    </row>
    <row r="3" spans="1:10">
      <c r="A3" s="4" t="s">
        <v>55</v>
      </c>
      <c r="D3" s="7" t="n">
        <v>-948632</v>
      </c>
      <c r="E3" s="7" t="n">
        <v>-928184</v>
      </c>
      <c r="G3" s="7" t="n">
        <v>-948632</v>
      </c>
      <c r="I3" s="7" t="n">
        <v>-948632</v>
      </c>
    </row>
    <row r="4" spans="1:10">
      <c r="A4" s="4" t="s">
        <v>27</v>
      </c>
      <c r="C4" s="7" t="n">
        <v>36437</v>
      </c>
      <c r="D4" s="7" t="n">
        <v>25063</v>
      </c>
      <c r="E4" s="5" t="n">
        <v>39330</v>
      </c>
      <c r="G4" s="5" t="n">
        <v>25063</v>
      </c>
      <c r="H4" s="7" t="n">
        <v>36437</v>
      </c>
      <c r="I4" s="7" t="n">
        <v>25063</v>
      </c>
      <c r="J4" s="7" t="n">
        <v>20490</v>
      </c>
    </row>
    <row r="5" spans="1:10">
      <c r="A5" s="4" t="s">
        <v>107</v>
      </c>
      <c r="G5" s="7" t="n">
        <v>10535</v>
      </c>
      <c r="H5" s="5" t="n">
        <v>7799</v>
      </c>
    </row>
    <row r="6" spans="1:10">
      <c r="A6" s="4" t="s">
        <v>228</v>
      </c>
      <c r="D6" s="5" t="n">
        <v>366</v>
      </c>
      <c r="G6" s="5" t="n">
        <v>366</v>
      </c>
      <c r="I6" s="5" t="n">
        <v>366</v>
      </c>
    </row>
    <row r="7" spans="1:10">
      <c r="A7" s="4" t="s">
        <v>229</v>
      </c>
      <c r="G7" s="7" t="n">
        <v>-3657</v>
      </c>
      <c r="H7" s="5" t="n">
        <v>19202</v>
      </c>
      <c r="I7" s="7" t="n">
        <v>67300</v>
      </c>
    </row>
    <row r="8" spans="1:10">
      <c r="A8" s="4" t="s">
        <v>230</v>
      </c>
      <c r="B8" s="7" t="n">
        <v>22300</v>
      </c>
    </row>
    <row r="9" spans="1:10">
      <c r="A9" s="4" t="s">
        <v>112</v>
      </c>
      <c r="G9" s="7" t="n">
        <v>325</v>
      </c>
      <c r="H9" s="7" t="n">
        <v>2511</v>
      </c>
    </row>
    <row r="10" spans="1:10">
      <c r="A10" s="4" t="s">
        <v>231</v>
      </c>
    </row>
    <row r="11" spans="1:10">
      <c r="A11" s="3" t="s">
        <v>227</v>
      </c>
    </row>
    <row r="12" spans="1:10">
      <c r="A12" s="4" t="s">
        <v>232</v>
      </c>
      <c r="F12" s="4" t="s">
        <v>233</v>
      </c>
    </row>
    <row r="13" spans="1:10">
      <c r="A13" s="4" t="s">
        <v>112</v>
      </c>
      <c r="D13" s="7" t="n">
        <v>300</v>
      </c>
      <c r="E13" s="7" t="n">
        <v>300</v>
      </c>
      <c r="F13" s="7" t="n">
        <v>600</v>
      </c>
    </row>
    <row r="14" spans="1:10">
      <c r="A14" s="4" t="s">
        <v>234</v>
      </c>
    </row>
    <row r="15" spans="1:10">
      <c r="A15" s="3" t="s">
        <v>227</v>
      </c>
    </row>
    <row r="16" spans="1:10">
      <c r="A16" s="4" t="s">
        <v>235</v>
      </c>
      <c r="C16" s="7" t="n">
        <v>210000</v>
      </c>
    </row>
    <row r="17" spans="1:10">
      <c r="A17" s="4" t="s">
        <v>236</v>
      </c>
      <c r="C17" s="4" t="s">
        <v>237</v>
      </c>
    </row>
    <row r="18" spans="1:10">
      <c r="A18" s="4" t="s">
        <v>238</v>
      </c>
    </row>
    <row r="19" spans="1:10">
      <c r="A19" s="3" t="s">
        <v>227</v>
      </c>
    </row>
    <row r="20" spans="1:10">
      <c r="A20" s="4" t="s">
        <v>239</v>
      </c>
      <c r="C20" s="4" t="s">
        <v>237</v>
      </c>
    </row>
    <row r="21" spans="1:10">
      <c r="A21" s="4" t="s">
        <v>240</v>
      </c>
    </row>
    <row r="22" spans="1:10">
      <c r="A22" s="3" t="s">
        <v>227</v>
      </c>
    </row>
    <row r="23" spans="1:10">
      <c r="A23" s="4" t="s">
        <v>239</v>
      </c>
      <c r="C23" s="4" t="s">
        <v>2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3</v>
      </c>
      <c r="D1" s="2" t="s">
        <v>1</v>
      </c>
    </row>
    <row r="2" spans="1:5">
      <c r="B2" s="2" t="s">
        <v>2</v>
      </c>
      <c r="C2" s="2" t="s">
        <v>64</v>
      </c>
      <c r="D2" s="2" t="s">
        <v>2</v>
      </c>
      <c r="E2" s="2" t="s">
        <v>64</v>
      </c>
    </row>
    <row r="3" spans="1:5">
      <c r="A3" s="3" t="s">
        <v>243</v>
      </c>
    </row>
    <row r="4" spans="1:5">
      <c r="A4" s="4" t="s">
        <v>244</v>
      </c>
      <c r="B4" s="7" t="n">
        <v>613</v>
      </c>
      <c r="C4" s="7" t="n">
        <v>708</v>
      </c>
      <c r="D4" s="7" t="n">
        <v>2266</v>
      </c>
      <c r="E4" s="7" t="n">
        <v>2542</v>
      </c>
    </row>
    <row r="5" spans="1:5">
      <c r="A5" s="4" t="s">
        <v>67</v>
      </c>
    </row>
    <row r="6" spans="1:5">
      <c r="A6" s="3" t="s">
        <v>243</v>
      </c>
    </row>
    <row r="7" spans="1:5">
      <c r="A7" s="4" t="s">
        <v>244</v>
      </c>
      <c r="B7" s="5" t="n">
        <v>40</v>
      </c>
      <c r="C7" s="5" t="n">
        <v>55</v>
      </c>
      <c r="D7" s="5" t="n">
        <v>139</v>
      </c>
      <c r="E7" s="5" t="n">
        <v>213</v>
      </c>
    </row>
    <row r="8" spans="1:5">
      <c r="A8" s="4" t="s">
        <v>70</v>
      </c>
    </row>
    <row r="9" spans="1:5">
      <c r="A9" s="3" t="s">
        <v>243</v>
      </c>
    </row>
    <row r="10" spans="1:5">
      <c r="A10" s="4" t="s">
        <v>244</v>
      </c>
      <c r="B10" s="5" t="n">
        <v>61</v>
      </c>
      <c r="C10" s="5" t="n">
        <v>89</v>
      </c>
      <c r="D10" s="5" t="n">
        <v>153</v>
      </c>
      <c r="E10" s="5" t="n">
        <v>373</v>
      </c>
    </row>
    <row r="11" spans="1:5">
      <c r="A11" s="4" t="s">
        <v>71</v>
      </c>
    </row>
    <row r="12" spans="1:5">
      <c r="A12" s="3" t="s">
        <v>243</v>
      </c>
    </row>
    <row r="13" spans="1:5">
      <c r="A13" s="4" t="s">
        <v>244</v>
      </c>
      <c r="B13" s="7" t="n">
        <v>512</v>
      </c>
      <c r="C13" s="7" t="n">
        <v>564</v>
      </c>
      <c r="D13" s="7" t="n">
        <v>1974</v>
      </c>
      <c r="E13" s="7" t="n">
        <v>19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5</v>
      </c>
      <c r="B1" s="2" t="s">
        <v>1</v>
      </c>
    </row>
    <row r="2" spans="1:3">
      <c r="B2" s="2" t="s">
        <v>2</v>
      </c>
      <c r="C2" s="2" t="s">
        <v>64</v>
      </c>
    </row>
    <row r="3" spans="1:3">
      <c r="A3" s="4" t="s">
        <v>246</v>
      </c>
    </row>
    <row r="4" spans="1:3">
      <c r="A4" s="3" t="s">
        <v>247</v>
      </c>
    </row>
    <row r="5" spans="1:3">
      <c r="A5" s="4" t="s">
        <v>248</v>
      </c>
      <c r="B5" s="5" t="n">
        <v>161000</v>
      </c>
      <c r="C5" s="5" t="n">
        <v>420189</v>
      </c>
    </row>
    <row r="6" spans="1:3">
      <c r="A6" s="4" t="s">
        <v>249</v>
      </c>
      <c r="B6" s="9" t="n">
        <v>2.3</v>
      </c>
    </row>
    <row r="7" spans="1:3">
      <c r="A7" s="4" t="s">
        <v>250</v>
      </c>
      <c r="B7" s="4" t="s">
        <v>251</v>
      </c>
    </row>
    <row r="8" spans="1:3">
      <c r="A8" s="4" t="s">
        <v>252</v>
      </c>
    </row>
    <row r="9" spans="1:3">
      <c r="A9" s="3" t="s">
        <v>247</v>
      </c>
    </row>
    <row r="10" spans="1:3">
      <c r="A10" s="4" t="s">
        <v>253</v>
      </c>
      <c r="B10" s="5" t="n">
        <v>9703</v>
      </c>
    </row>
    <row r="11" spans="1:3">
      <c r="A11" s="4" t="s">
        <v>249</v>
      </c>
      <c r="B11" s="9" t="n">
        <v>0.5</v>
      </c>
    </row>
    <row r="12" spans="1:3">
      <c r="A12" s="4" t="s">
        <v>250</v>
      </c>
      <c r="B12" s="4" t="s">
        <v>254</v>
      </c>
    </row>
    <row r="13" spans="1:3">
      <c r="A13" s="4" t="s">
        <v>255</v>
      </c>
      <c r="B13" s="4" t="s">
        <v>256</v>
      </c>
    </row>
    <row r="14" spans="1:3">
      <c r="A14" s="4" t="s">
        <v>257</v>
      </c>
    </row>
    <row r="15" spans="1:3">
      <c r="A15" s="3" t="s">
        <v>247</v>
      </c>
    </row>
    <row r="16" spans="1:3">
      <c r="A16" s="4" t="s">
        <v>255</v>
      </c>
      <c r="B16" s="4" t="s">
        <v>256</v>
      </c>
    </row>
    <row r="17" spans="1:3">
      <c r="A17" s="4" t="s">
        <v>258</v>
      </c>
    </row>
    <row r="18" spans="1:3">
      <c r="A18" s="3" t="s">
        <v>247</v>
      </c>
    </row>
    <row r="19" spans="1:3">
      <c r="A19" s="4" t="s">
        <v>255</v>
      </c>
      <c r="B19" s="4" t="s">
        <v>256</v>
      </c>
    </row>
    <row r="20" spans="1:3">
      <c r="A20" s="4" t="s">
        <v>259</v>
      </c>
    </row>
    <row r="21" spans="1:3">
      <c r="A21" s="3" t="s">
        <v>247</v>
      </c>
    </row>
    <row r="22" spans="1:3">
      <c r="A22" s="4" t="s">
        <v>255</v>
      </c>
      <c r="B22" s="4" t="s">
        <v>237</v>
      </c>
    </row>
    <row r="23" spans="1:3">
      <c r="A23" s="4" t="s">
        <v>260</v>
      </c>
    </row>
    <row r="24" spans="1:3">
      <c r="A24" s="3" t="s">
        <v>247</v>
      </c>
    </row>
    <row r="25" spans="1:3">
      <c r="A25" s="4" t="s">
        <v>255</v>
      </c>
      <c r="B25" s="4" t="s">
        <v>2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61</v>
      </c>
      <c r="B1" s="2" t="s">
        <v>1</v>
      </c>
    </row>
    <row r="2" spans="1:2">
      <c r="B2" s="2" t="s">
        <v>2</v>
      </c>
    </row>
    <row r="3" spans="1:2">
      <c r="A3" s="3" t="s">
        <v>247</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3</v>
      </c>
      <c r="D1" s="2" t="s">
        <v>1</v>
      </c>
    </row>
    <row r="2" spans="1:5">
      <c r="B2" s="2" t="s">
        <v>2</v>
      </c>
      <c r="C2" s="2" t="s">
        <v>64</v>
      </c>
      <c r="D2" s="2" t="s">
        <v>2</v>
      </c>
      <c r="E2" s="2" t="s">
        <v>64</v>
      </c>
    </row>
    <row r="3" spans="1:5">
      <c r="A3" s="3" t="s">
        <v>271</v>
      </c>
    </row>
    <row r="4" spans="1:5">
      <c r="A4" s="4" t="s">
        <v>272</v>
      </c>
      <c r="B4" s="10" t="n">
        <v>1.6</v>
      </c>
      <c r="C4" s="10" t="n">
        <v>1.6</v>
      </c>
      <c r="D4" s="10" t="n">
        <v>1.6</v>
      </c>
      <c r="E4" s="10" t="n">
        <v>1.6</v>
      </c>
    </row>
    <row r="5" spans="1:5">
      <c r="A5" s="4" t="s">
        <v>252</v>
      </c>
    </row>
    <row r="6" spans="1:5">
      <c r="A6" s="3" t="s">
        <v>271</v>
      </c>
    </row>
    <row r="7" spans="1:5">
      <c r="A7" s="4" t="s">
        <v>272</v>
      </c>
      <c r="B7" s="10" t="n">
        <v>0.4</v>
      </c>
      <c r="C7" s="10" t="n">
        <v>0.4</v>
      </c>
      <c r="D7" s="10" t="n">
        <v>0.4</v>
      </c>
      <c r="E7" s="10" t="n">
        <v>0.4</v>
      </c>
    </row>
    <row r="8" spans="1:5">
      <c r="A8" s="4" t="s">
        <v>273</v>
      </c>
    </row>
    <row r="9" spans="1:5">
      <c r="A9" s="3" t="s">
        <v>271</v>
      </c>
    </row>
    <row r="10" spans="1:5">
      <c r="A10" s="4" t="s">
        <v>272</v>
      </c>
      <c r="B10" s="10" t="n">
        <v>1.2</v>
      </c>
      <c r="C10" s="10" t="n">
        <v>1.2</v>
      </c>
      <c r="D10" s="10" t="n">
        <v>1.2</v>
      </c>
      <c r="E10" s="10" t="n">
        <v>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3</v>
      </c>
      <c r="D1" s="2" t="s">
        <v>1</v>
      </c>
    </row>
    <row r="2" spans="1:5">
      <c r="B2" s="2" t="s">
        <v>2</v>
      </c>
      <c r="C2" s="2" t="s">
        <v>64</v>
      </c>
      <c r="D2" s="2" t="s">
        <v>2</v>
      </c>
      <c r="E2" s="2" t="s">
        <v>64</v>
      </c>
    </row>
    <row r="3" spans="1:5">
      <c r="A3" s="3" t="s">
        <v>275</v>
      </c>
    </row>
    <row r="4" spans="1:5">
      <c r="A4" s="4" t="s">
        <v>82</v>
      </c>
      <c r="B4" s="7" t="n">
        <v>-2768</v>
      </c>
      <c r="C4" s="7" t="n">
        <v>-2957</v>
      </c>
      <c r="D4" s="7" t="n">
        <v>-20448</v>
      </c>
      <c r="E4" s="7" t="n">
        <v>-19777</v>
      </c>
    </row>
    <row r="5" spans="1:5">
      <c r="A5" s="3" t="s">
        <v>276</v>
      </c>
    </row>
    <row r="6" spans="1:5">
      <c r="A6" s="4" t="s">
        <v>277</v>
      </c>
      <c r="B6" s="5" t="n">
        <v>14203</v>
      </c>
      <c r="C6" s="5" t="n">
        <v>14010</v>
      </c>
      <c r="D6" s="5" t="n">
        <v>14175</v>
      </c>
      <c r="E6" s="5" t="n">
        <v>13181</v>
      </c>
    </row>
    <row r="7" spans="1:5">
      <c r="A7" s="4" t="s">
        <v>278</v>
      </c>
      <c r="B7" s="5" t="n">
        <v>-411</v>
      </c>
      <c r="C7" s="5" t="n">
        <v>-471</v>
      </c>
      <c r="D7" s="5" t="n">
        <v>-429</v>
      </c>
      <c r="E7" s="5" t="n">
        <v>-129</v>
      </c>
    </row>
    <row r="8" spans="1:5">
      <c r="A8" s="4" t="s">
        <v>279</v>
      </c>
      <c r="B8" s="5" t="n">
        <v>13792</v>
      </c>
      <c r="C8" s="5" t="n">
        <v>13539</v>
      </c>
      <c r="D8" s="5" t="n">
        <v>13746</v>
      </c>
      <c r="E8" s="5" t="n">
        <v>13052</v>
      </c>
    </row>
    <row r="9" spans="1:5">
      <c r="A9" s="4" t="s">
        <v>280</v>
      </c>
      <c r="B9" s="5" t="n">
        <v>13792</v>
      </c>
      <c r="C9" s="5" t="n">
        <v>13539</v>
      </c>
      <c r="D9" s="5" t="n">
        <v>13746</v>
      </c>
      <c r="E9" s="5" t="n">
        <v>13052</v>
      </c>
    </row>
    <row r="10" spans="1:5">
      <c r="A10" s="4" t="s">
        <v>281</v>
      </c>
      <c r="B10" s="8" t="n">
        <v>-0.2</v>
      </c>
      <c r="C10" s="8" t="n">
        <v>-0.22</v>
      </c>
      <c r="D10" s="8" t="n">
        <v>-1.49</v>
      </c>
      <c r="E10" s="8" t="n">
        <v>-1.52</v>
      </c>
    </row>
    <row r="11" spans="1:5">
      <c r="A11" s="4" t="s">
        <v>282</v>
      </c>
      <c r="B11" s="8" t="n">
        <v>-0.2</v>
      </c>
      <c r="C11" s="8" t="n">
        <v>-0.22</v>
      </c>
      <c r="D11" s="8" t="n">
        <v>-1.49</v>
      </c>
      <c r="E11" s="8" t="n">
        <v>-1.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14088</v>
      </c>
      <c r="C3" s="7" t="n">
        <v>16040</v>
      </c>
    </row>
    <row r="4" spans="1:3">
      <c r="A4" s="4" t="s">
        <v>273</v>
      </c>
      <c r="B4" s="5" t="n">
        <v>2560</v>
      </c>
      <c r="C4" s="5" t="n">
        <v>3227</v>
      </c>
    </row>
    <row r="5" spans="1:3">
      <c r="A5" s="4" t="s">
        <v>286</v>
      </c>
    </row>
    <row r="6" spans="1:3">
      <c r="A6" s="3" t="s">
        <v>284</v>
      </c>
    </row>
    <row r="7" spans="1:3">
      <c r="A7" s="4" t="s">
        <v>285</v>
      </c>
      <c r="B7" s="5" t="n">
        <v>14088</v>
      </c>
      <c r="C7" s="5" t="n">
        <v>16040</v>
      </c>
    </row>
    <row r="8" spans="1:3">
      <c r="A8" s="4" t="s">
        <v>273</v>
      </c>
      <c r="B8" s="5" t="n">
        <v>0</v>
      </c>
      <c r="C8" s="5" t="n">
        <v>0</v>
      </c>
    </row>
    <row r="9" spans="1:3">
      <c r="A9" s="4" t="s">
        <v>287</v>
      </c>
    </row>
    <row r="10" spans="1:3">
      <c r="A10" s="3" t="s">
        <v>284</v>
      </c>
    </row>
    <row r="11" spans="1:3">
      <c r="A11" s="4" t="s">
        <v>285</v>
      </c>
      <c r="B11" s="5" t="n">
        <v>0</v>
      </c>
      <c r="C11" s="5" t="n">
        <v>0</v>
      </c>
    </row>
    <row r="12" spans="1:3">
      <c r="A12" s="4" t="s">
        <v>273</v>
      </c>
      <c r="B12" s="5" t="n">
        <v>0</v>
      </c>
      <c r="C12" s="5" t="n">
        <v>0</v>
      </c>
    </row>
    <row r="13" spans="1:3">
      <c r="A13" s="4" t="s">
        <v>288</v>
      </c>
    </row>
    <row r="14" spans="1:3">
      <c r="A14" s="3" t="s">
        <v>284</v>
      </c>
    </row>
    <row r="15" spans="1:3">
      <c r="A15" s="4" t="s">
        <v>285</v>
      </c>
      <c r="B15" s="5" t="n">
        <v>0</v>
      </c>
      <c r="C15" s="5" t="n">
        <v>0</v>
      </c>
    </row>
    <row r="16" spans="1:3">
      <c r="A16" s="4" t="s">
        <v>273</v>
      </c>
      <c r="B16" s="7" t="n">
        <v>2560</v>
      </c>
      <c r="C16" s="7" t="n">
        <v>32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90</v>
      </c>
    </row>
    <row r="2" spans="1:3">
      <c r="B2" s="2" t="s">
        <v>2</v>
      </c>
      <c r="C2" s="2" t="s">
        <v>25</v>
      </c>
    </row>
    <row r="3" spans="1:3">
      <c r="A3" s="3" t="s">
        <v>291</v>
      </c>
    </row>
    <row r="4" spans="1:3">
      <c r="A4" s="4" t="s">
        <v>292</v>
      </c>
      <c r="B4" s="7" t="n">
        <v>3227</v>
      </c>
    </row>
    <row r="5" spans="1:3">
      <c r="A5" s="4" t="s">
        <v>293</v>
      </c>
      <c r="B5" s="5" t="n">
        <v>2560</v>
      </c>
      <c r="C5" s="7" t="n">
        <v>3227</v>
      </c>
    </row>
    <row r="6" spans="1:3">
      <c r="A6" s="4" t="s">
        <v>273</v>
      </c>
    </row>
    <row r="7" spans="1:3">
      <c r="A7" s="3" t="s">
        <v>291</v>
      </c>
    </row>
    <row r="8" spans="1:3">
      <c r="A8" s="4" t="s">
        <v>292</v>
      </c>
      <c r="B8" s="5" t="n">
        <v>3227</v>
      </c>
      <c r="C8" s="5" t="n">
        <v>2999</v>
      </c>
    </row>
    <row r="9" spans="1:3">
      <c r="A9" s="4" t="s">
        <v>294</v>
      </c>
      <c r="B9" s="5" t="n">
        <v>-667</v>
      </c>
      <c r="C9" s="5" t="n">
        <v>228</v>
      </c>
    </row>
    <row r="10" spans="1:3">
      <c r="A10" s="4" t="s">
        <v>293</v>
      </c>
      <c r="B10" s="7" t="n">
        <v>2560</v>
      </c>
      <c r="C10" s="7" t="n">
        <v>3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7148</v>
      </c>
      <c r="C4" s="7" t="n">
        <v>25772</v>
      </c>
      <c r="D4" s="7" t="n">
        <v>59000</v>
      </c>
      <c r="E4" s="7" t="n">
        <v>68499</v>
      </c>
    </row>
    <row r="5" spans="1:5">
      <c r="A5" s="4" t="s">
        <v>67</v>
      </c>
      <c r="B5" s="5" t="n">
        <v>22107</v>
      </c>
      <c r="C5" s="5" t="n">
        <v>19263</v>
      </c>
      <c r="D5" s="5" t="n">
        <v>50992</v>
      </c>
      <c r="E5" s="5" t="n">
        <v>55758</v>
      </c>
    </row>
    <row r="6" spans="1:5">
      <c r="A6" s="4" t="s">
        <v>68</v>
      </c>
      <c r="B6" s="5" t="n">
        <v>5041</v>
      </c>
      <c r="C6" s="5" t="n">
        <v>6509</v>
      </c>
      <c r="D6" s="5" t="n">
        <v>8008</v>
      </c>
      <c r="E6" s="5" t="n">
        <v>12741</v>
      </c>
    </row>
    <row r="7" spans="1:5">
      <c r="A7" s="3" t="s">
        <v>69</v>
      </c>
    </row>
    <row r="8" spans="1:5">
      <c r="A8" s="4" t="s">
        <v>70</v>
      </c>
      <c r="B8" s="5" t="n">
        <v>2985</v>
      </c>
      <c r="C8" s="5" t="n">
        <v>2759</v>
      </c>
      <c r="D8" s="5" t="n">
        <v>8804</v>
      </c>
      <c r="E8" s="5" t="n">
        <v>8924</v>
      </c>
    </row>
    <row r="9" spans="1:5">
      <c r="A9" s="4" t="s">
        <v>71</v>
      </c>
      <c r="B9" s="5" t="n">
        <v>6077</v>
      </c>
      <c r="C9" s="5" t="n">
        <v>7023</v>
      </c>
      <c r="D9" s="5" t="n">
        <v>19640</v>
      </c>
      <c r="E9" s="5" t="n">
        <v>21331</v>
      </c>
    </row>
    <row r="10" spans="1:5">
      <c r="A10" s="4" t="s">
        <v>72</v>
      </c>
      <c r="B10" s="5" t="n">
        <v>0</v>
      </c>
      <c r="C10" s="5" t="n">
        <v>0</v>
      </c>
      <c r="D10" s="5" t="n">
        <v>0</v>
      </c>
      <c r="E10" s="5" t="n">
        <v>779</v>
      </c>
    </row>
    <row r="11" spans="1:5">
      <c r="A11" s="4" t="s">
        <v>73</v>
      </c>
      <c r="B11" s="5" t="n">
        <v>39</v>
      </c>
      <c r="C11" s="5" t="n">
        <v>39</v>
      </c>
      <c r="D11" s="5" t="n">
        <v>118</v>
      </c>
      <c r="E11" s="5" t="n">
        <v>118</v>
      </c>
    </row>
    <row r="12" spans="1:5">
      <c r="A12" s="4" t="s">
        <v>74</v>
      </c>
      <c r="B12" s="5" t="n">
        <v>9101</v>
      </c>
      <c r="C12" s="5" t="n">
        <v>9821</v>
      </c>
      <c r="D12" s="5" t="n">
        <v>28562</v>
      </c>
      <c r="E12" s="5" t="n">
        <v>31152</v>
      </c>
    </row>
    <row r="13" spans="1:5">
      <c r="A13" s="4" t="s">
        <v>75</v>
      </c>
      <c r="B13" s="5" t="n">
        <v>-4060</v>
      </c>
      <c r="C13" s="5" t="n">
        <v>-3312</v>
      </c>
      <c r="D13" s="5" t="n">
        <v>-20554</v>
      </c>
      <c r="E13" s="5" t="n">
        <v>-18411</v>
      </c>
    </row>
    <row r="14" spans="1:5">
      <c r="A14" s="4" t="s">
        <v>76</v>
      </c>
      <c r="B14" s="5" t="n">
        <v>101</v>
      </c>
      <c r="C14" s="5" t="n">
        <v>-1092</v>
      </c>
      <c r="D14" s="5" t="n">
        <v>667</v>
      </c>
      <c r="E14" s="5" t="n">
        <v>409</v>
      </c>
    </row>
    <row r="15" spans="1:5">
      <c r="A15" s="4" t="s">
        <v>77</v>
      </c>
      <c r="B15" s="5" t="n">
        <v>325</v>
      </c>
      <c r="C15" s="5" t="n">
        <v>2511</v>
      </c>
      <c r="D15" s="5" t="n">
        <v>325</v>
      </c>
      <c r="E15" s="5" t="n">
        <v>2511</v>
      </c>
    </row>
    <row r="16" spans="1:5">
      <c r="A16" s="4" t="s">
        <v>78</v>
      </c>
      <c r="B16" s="5" t="n">
        <v>-89</v>
      </c>
      <c r="C16" s="5" t="n">
        <v>-238</v>
      </c>
      <c r="D16" s="5" t="n">
        <v>-331</v>
      </c>
      <c r="E16" s="5" t="n">
        <v>-841</v>
      </c>
    </row>
    <row r="17" spans="1:5">
      <c r="A17" s="4" t="s">
        <v>79</v>
      </c>
      <c r="B17" s="5" t="n">
        <v>873</v>
      </c>
      <c r="C17" s="5" t="n">
        <v>-20</v>
      </c>
      <c r="D17" s="5" t="n">
        <v>481</v>
      </c>
      <c r="E17" s="5" t="n">
        <v>-1189</v>
      </c>
    </row>
    <row r="18" spans="1:5">
      <c r="A18" s="4" t="s">
        <v>80</v>
      </c>
      <c r="B18" s="5" t="n">
        <v>-2850</v>
      </c>
      <c r="C18" s="5" t="n">
        <v>-2151</v>
      </c>
      <c r="D18" s="5" t="n">
        <v>-19412</v>
      </c>
      <c r="E18" s="5" t="n">
        <v>-17521</v>
      </c>
    </row>
    <row r="19" spans="1:5">
      <c r="A19" s="4" t="s">
        <v>81</v>
      </c>
      <c r="B19" s="5" t="n">
        <v>-82</v>
      </c>
      <c r="C19" s="5" t="n">
        <v>806</v>
      </c>
      <c r="D19" s="5" t="n">
        <v>1036</v>
      </c>
      <c r="E19" s="5" t="n">
        <v>2256</v>
      </c>
    </row>
    <row r="20" spans="1:5">
      <c r="A20" s="4" t="s">
        <v>82</v>
      </c>
      <c r="B20" s="7" t="n">
        <v>-2768</v>
      </c>
      <c r="C20" s="7" t="n">
        <v>-2957</v>
      </c>
      <c r="D20" s="7" t="n">
        <v>-20448</v>
      </c>
      <c r="E20" s="7" t="n">
        <v>-19777</v>
      </c>
    </row>
    <row r="21" spans="1:5">
      <c r="A21" s="3" t="s">
        <v>83</v>
      </c>
    </row>
    <row r="22" spans="1:5">
      <c r="A22" s="4" t="s">
        <v>84</v>
      </c>
      <c r="B22" s="8" t="n">
        <v>-0.2</v>
      </c>
      <c r="C22" s="8" t="n">
        <v>-0.22</v>
      </c>
      <c r="D22" s="8" t="n">
        <v>-1.49</v>
      </c>
      <c r="E22" s="8" t="n">
        <v>-1.52</v>
      </c>
    </row>
    <row r="23" spans="1:5">
      <c r="A23" s="4" t="s">
        <v>85</v>
      </c>
      <c r="B23" s="8" t="n">
        <v>-0.2</v>
      </c>
      <c r="C23" s="8" t="n">
        <v>-0.22</v>
      </c>
      <c r="D23" s="8" t="n">
        <v>-1.49</v>
      </c>
      <c r="E23" s="8" t="n">
        <v>-1.52</v>
      </c>
    </row>
    <row r="24" spans="1:5">
      <c r="A24" s="3" t="s">
        <v>86</v>
      </c>
    </row>
    <row r="25" spans="1:5">
      <c r="A25" s="4" t="s">
        <v>87</v>
      </c>
      <c r="B25" s="5" t="n">
        <v>13792</v>
      </c>
      <c r="C25" s="5" t="n">
        <v>13539</v>
      </c>
      <c r="D25" s="5" t="n">
        <v>13746</v>
      </c>
      <c r="E25" s="5" t="n">
        <v>13052</v>
      </c>
    </row>
    <row r="26" spans="1:5">
      <c r="A26" s="4" t="s">
        <v>88</v>
      </c>
      <c r="B26" s="5" t="n">
        <v>13792</v>
      </c>
      <c r="C26" s="5" t="n">
        <v>13539</v>
      </c>
      <c r="D26" s="5" t="n">
        <v>13746</v>
      </c>
      <c r="E26" s="5" t="n">
        <v>13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42</v>
      </c>
    </row>
    <row r="3" spans="1:3">
      <c r="A3" s="4" t="s">
        <v>296</v>
      </c>
      <c r="B3" s="7" t="n">
        <v>15329</v>
      </c>
      <c r="C3" s="7" t="n">
        <v>18089</v>
      </c>
    </row>
    <row r="4" spans="1:3">
      <c r="A4" s="4" t="s">
        <v>297</v>
      </c>
      <c r="B4" s="5" t="n">
        <v>588</v>
      </c>
      <c r="C4" s="5" t="n">
        <v>1229</v>
      </c>
    </row>
    <row r="5" spans="1:3">
      <c r="A5" s="4" t="s">
        <v>298</v>
      </c>
      <c r="B5" s="5" t="n">
        <v>-54</v>
      </c>
      <c r="C5" s="5" t="n">
        <v>-54</v>
      </c>
    </row>
    <row r="6" spans="1:3">
      <c r="A6" s="4" t="s">
        <v>28</v>
      </c>
      <c r="B6" s="7" t="n">
        <v>15863</v>
      </c>
      <c r="C6" s="7" t="n">
        <v>192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9</v>
      </c>
      <c r="B1" s="2" t="s">
        <v>2</v>
      </c>
      <c r="C1" s="2" t="s">
        <v>25</v>
      </c>
    </row>
    <row r="2" spans="1:3">
      <c r="A2" s="3" t="s">
        <v>144</v>
      </c>
    </row>
    <row r="3" spans="1:3">
      <c r="A3" s="4" t="s">
        <v>300</v>
      </c>
      <c r="B3" s="7" t="n">
        <v>8433</v>
      </c>
      <c r="C3" s="7" t="n">
        <v>9665</v>
      </c>
    </row>
    <row r="4" spans="1:3">
      <c r="A4" s="4" t="s">
        <v>301</v>
      </c>
      <c r="B4" s="5" t="n">
        <v>1278</v>
      </c>
      <c r="C4" s="5" t="n">
        <v>3411</v>
      </c>
    </row>
    <row r="5" spans="1:3">
      <c r="A5" s="4" t="s">
        <v>302</v>
      </c>
      <c r="B5" s="5" t="n">
        <v>5433</v>
      </c>
      <c r="C5" s="5" t="n">
        <v>3215</v>
      </c>
    </row>
    <row r="6" spans="1:3">
      <c r="A6" s="4" t="s">
        <v>303</v>
      </c>
      <c r="B6" s="5" t="n">
        <v>4298</v>
      </c>
      <c r="C6" s="5" t="n">
        <v>2221</v>
      </c>
    </row>
    <row r="7" spans="1:3">
      <c r="A7" s="4" t="s">
        <v>304</v>
      </c>
      <c r="B7" s="7" t="n">
        <v>19442</v>
      </c>
      <c r="C7" s="7" t="n">
        <v>185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5</v>
      </c>
      <c r="B1" s="2" t="s">
        <v>63</v>
      </c>
      <c r="D1" s="2" t="s">
        <v>1</v>
      </c>
    </row>
    <row r="2" spans="1:5">
      <c r="B2" s="2" t="s">
        <v>2</v>
      </c>
      <c r="C2" s="2" t="s">
        <v>64</v>
      </c>
      <c r="D2" s="2" t="s">
        <v>2</v>
      </c>
      <c r="E2" s="2" t="s">
        <v>64</v>
      </c>
    </row>
    <row r="3" spans="1:5">
      <c r="A3" s="3" t="s">
        <v>144</v>
      </c>
    </row>
    <row r="4" spans="1:5">
      <c r="A4" s="4" t="s">
        <v>306</v>
      </c>
      <c r="B4" s="7" t="n">
        <v>400</v>
      </c>
      <c r="C4" s="7" t="n">
        <v>1000</v>
      </c>
      <c r="D4" s="7" t="n">
        <v>1074</v>
      </c>
      <c r="E4" s="7" t="n">
        <v>18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7</v>
      </c>
      <c r="B1" s="2" t="s">
        <v>2</v>
      </c>
      <c r="C1" s="2" t="s">
        <v>308</v>
      </c>
      <c r="D1" s="2" t="s">
        <v>25</v>
      </c>
      <c r="E1" s="2" t="s">
        <v>64</v>
      </c>
      <c r="F1" s="2" t="s">
        <v>309</v>
      </c>
      <c r="G1" s="2" t="s">
        <v>310</v>
      </c>
    </row>
    <row r="2" spans="1:7">
      <c r="A2" s="3" t="s">
        <v>147</v>
      </c>
    </row>
    <row r="3" spans="1:7">
      <c r="A3" s="4" t="s">
        <v>311</v>
      </c>
      <c r="B3" s="7" t="n">
        <v>6593</v>
      </c>
      <c r="D3" s="7" t="n">
        <v>5837</v>
      </c>
    </row>
    <row r="4" spans="1:7">
      <c r="A4" s="4" t="s">
        <v>312</v>
      </c>
      <c r="B4" s="5" t="n">
        <v>1259</v>
      </c>
      <c r="D4" s="5" t="n">
        <v>1908</v>
      </c>
    </row>
    <row r="5" spans="1:7">
      <c r="A5" s="4" t="s">
        <v>313</v>
      </c>
      <c r="B5" s="5" t="n">
        <v>1616</v>
      </c>
      <c r="D5" s="5" t="n">
        <v>3003</v>
      </c>
    </row>
    <row r="6" spans="1:7">
      <c r="A6" s="4" t="s">
        <v>314</v>
      </c>
      <c r="B6" s="5" t="n">
        <v>5074</v>
      </c>
      <c r="D6" s="5" t="n">
        <v>7526</v>
      </c>
    </row>
    <row r="7" spans="1:7">
      <c r="A7" s="4" t="s">
        <v>315</v>
      </c>
      <c r="B7" s="5" t="n">
        <v>1135</v>
      </c>
      <c r="D7" s="5" t="n">
        <v>1281</v>
      </c>
    </row>
    <row r="8" spans="1:7">
      <c r="A8" s="4" t="s">
        <v>316</v>
      </c>
      <c r="B8" s="5" t="n">
        <v>2677</v>
      </c>
      <c r="C8" s="7" t="n">
        <v>2694</v>
      </c>
      <c r="D8" s="5" t="n">
        <v>3601</v>
      </c>
      <c r="E8" s="7" t="n">
        <v>3110</v>
      </c>
      <c r="F8" s="7" t="n">
        <v>3273</v>
      </c>
      <c r="G8" s="7" t="n">
        <v>3934</v>
      </c>
    </row>
    <row r="9" spans="1:7">
      <c r="A9" s="4" t="s">
        <v>317</v>
      </c>
      <c r="B9" s="7" t="n">
        <v>18354</v>
      </c>
      <c r="D9" s="7" t="n">
        <v>231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5"/>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2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3</v>
      </c>
      <c r="D1" s="2" t="s">
        <v>1</v>
      </c>
    </row>
    <row r="2" spans="1:5">
      <c r="B2" s="2" t="s">
        <v>2</v>
      </c>
      <c r="C2" s="2" t="s">
        <v>64</v>
      </c>
      <c r="D2" s="2" t="s">
        <v>2</v>
      </c>
      <c r="E2" s="2" t="s">
        <v>64</v>
      </c>
    </row>
    <row r="3" spans="1:5">
      <c r="A3" s="3" t="s">
        <v>325</v>
      </c>
    </row>
    <row r="4" spans="1:5">
      <c r="A4" s="4" t="s">
        <v>326</v>
      </c>
      <c r="B4" s="7" t="n">
        <v>2694</v>
      </c>
      <c r="C4" s="7" t="n">
        <v>3273</v>
      </c>
      <c r="D4" s="7" t="n">
        <v>3601</v>
      </c>
      <c r="E4" s="7" t="n">
        <v>3934</v>
      </c>
    </row>
    <row r="5" spans="1:5">
      <c r="A5" s="4" t="s">
        <v>327</v>
      </c>
      <c r="B5" s="5" t="n">
        <v>591</v>
      </c>
      <c r="C5" s="5" t="n">
        <v>595</v>
      </c>
      <c r="D5" s="5" t="n">
        <v>1009</v>
      </c>
      <c r="E5" s="5" t="n">
        <v>1018</v>
      </c>
    </row>
    <row r="6" spans="1:5">
      <c r="A6" s="4" t="s">
        <v>328</v>
      </c>
      <c r="B6" s="5" t="n">
        <v>-608</v>
      </c>
      <c r="C6" s="5" t="n">
        <v>-758</v>
      </c>
      <c r="D6" s="5" t="n">
        <v>-1933</v>
      </c>
      <c r="E6" s="5" t="n">
        <v>-1842</v>
      </c>
    </row>
    <row r="7" spans="1:5">
      <c r="A7" s="4" t="s">
        <v>329</v>
      </c>
      <c r="B7" s="7" t="n">
        <v>2677</v>
      </c>
      <c r="C7" s="7" t="n">
        <v>3110</v>
      </c>
      <c r="D7" s="7" t="n">
        <v>2677</v>
      </c>
      <c r="E7" s="7" t="n">
        <v>31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0</v>
      </c>
      <c r="B1" s="2" t="s">
        <v>63</v>
      </c>
      <c r="D1" s="2" t="s">
        <v>1</v>
      </c>
    </row>
    <row r="2" spans="1:5">
      <c r="B2" s="2" t="s">
        <v>2</v>
      </c>
      <c r="C2" s="2" t="s">
        <v>64</v>
      </c>
      <c r="D2" s="2" t="s">
        <v>2</v>
      </c>
      <c r="E2" s="2" t="s">
        <v>64</v>
      </c>
    </row>
    <row r="3" spans="1:5">
      <c r="A3" s="3" t="s">
        <v>150</v>
      </c>
    </row>
    <row r="4" spans="1:5">
      <c r="A4" s="4" t="s">
        <v>81</v>
      </c>
      <c r="B4" s="7" t="n">
        <v>-82</v>
      </c>
      <c r="C4" s="7" t="n">
        <v>806</v>
      </c>
      <c r="D4" s="7" t="n">
        <v>1036</v>
      </c>
      <c r="E4" s="7" t="n">
        <v>22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s>
  <sheetData>
    <row r="1" spans="1:10">
      <c r="A1" s="1" t="s">
        <v>331</v>
      </c>
      <c r="B1" s="2" t="s">
        <v>332</v>
      </c>
      <c r="C1" s="2" t="s">
        <v>333</v>
      </c>
      <c r="D1" s="2" t="s">
        <v>334</v>
      </c>
      <c r="E1" s="2" t="s">
        <v>2</v>
      </c>
      <c r="F1" s="2" t="s">
        <v>64</v>
      </c>
      <c r="G1" s="2" t="s">
        <v>2</v>
      </c>
      <c r="H1" s="2" t="s">
        <v>64</v>
      </c>
      <c r="I1" s="2" t="s">
        <v>335</v>
      </c>
      <c r="J1" s="2" t="s">
        <v>336</v>
      </c>
    </row>
    <row r="2" spans="1:10">
      <c r="A2" s="3" t="s">
        <v>337</v>
      </c>
    </row>
    <row r="3" spans="1:10">
      <c r="A3" s="4" t="s">
        <v>338</v>
      </c>
      <c r="B3" s="7" t="n">
        <v>22300000</v>
      </c>
    </row>
    <row r="4" spans="1:10">
      <c r="A4" s="4" t="s">
        <v>339</v>
      </c>
      <c r="E4" s="7" t="n">
        <v>100000</v>
      </c>
      <c r="F4" s="7" t="n">
        <v>100000</v>
      </c>
      <c r="G4" s="7" t="n">
        <v>100000</v>
      </c>
      <c r="H4" s="7" t="n">
        <v>300000</v>
      </c>
    </row>
    <row r="5" spans="1:10">
      <c r="A5" s="4" t="s">
        <v>340</v>
      </c>
    </row>
    <row r="6" spans="1:10">
      <c r="A6" s="3" t="s">
        <v>337</v>
      </c>
    </row>
    <row r="7" spans="1:10">
      <c r="A7" s="4" t="s">
        <v>341</v>
      </c>
      <c r="C7" s="5" t="n">
        <v>13927</v>
      </c>
    </row>
    <row r="8" spans="1:10">
      <c r="A8" s="4" t="s">
        <v>342</v>
      </c>
      <c r="C8" s="7" t="n">
        <v>400000</v>
      </c>
    </row>
    <row r="9" spans="1:10">
      <c r="A9" s="4" t="s">
        <v>343</v>
      </c>
    </row>
    <row r="10" spans="1:10">
      <c r="A10" s="3" t="s">
        <v>337</v>
      </c>
    </row>
    <row r="11" spans="1:10">
      <c r="A11" s="4" t="s">
        <v>341</v>
      </c>
      <c r="C11" s="5" t="n">
        <v>25641</v>
      </c>
    </row>
    <row r="12" spans="1:10">
      <c r="A12" s="4" t="s">
        <v>342</v>
      </c>
      <c r="C12" s="7" t="n">
        <v>200000</v>
      </c>
    </row>
    <row r="13" spans="1:10">
      <c r="A13" s="4" t="s">
        <v>344</v>
      </c>
    </row>
    <row r="14" spans="1:10">
      <c r="A14" s="3" t="s">
        <v>337</v>
      </c>
    </row>
    <row r="15" spans="1:10">
      <c r="A15" s="4" t="s">
        <v>341</v>
      </c>
      <c r="C15" s="5" t="n">
        <v>58823</v>
      </c>
    </row>
    <row r="16" spans="1:10">
      <c r="A16" s="4" t="s">
        <v>345</v>
      </c>
      <c r="B16" s="8" t="n">
        <v>9.41</v>
      </c>
      <c r="C16" s="7" t="n">
        <v>11</v>
      </c>
    </row>
    <row r="17" spans="1:10">
      <c r="A17" s="4" t="s">
        <v>346</v>
      </c>
    </row>
    <row r="18" spans="1:10">
      <c r="A18" s="3" t="s">
        <v>337</v>
      </c>
    </row>
    <row r="19" spans="1:10">
      <c r="A19" s="4" t="s">
        <v>347</v>
      </c>
      <c r="E19" s="5" t="n">
        <v>100000</v>
      </c>
      <c r="F19" s="5" t="n">
        <v>200000</v>
      </c>
      <c r="G19" s="5" t="n">
        <v>300000</v>
      </c>
      <c r="H19" s="5" t="n">
        <v>800000</v>
      </c>
    </row>
    <row r="20" spans="1:10">
      <c r="A20" s="4" t="s">
        <v>348</v>
      </c>
    </row>
    <row r="21" spans="1:10">
      <c r="A21" s="3" t="s">
        <v>337</v>
      </c>
    </row>
    <row r="22" spans="1:10">
      <c r="A22" s="4" t="s">
        <v>349</v>
      </c>
      <c r="B22" s="7" t="n">
        <v>2000000</v>
      </c>
      <c r="E22" s="5" t="n">
        <v>1500000</v>
      </c>
      <c r="G22" s="5" t="n">
        <v>1500000</v>
      </c>
    </row>
    <row r="23" spans="1:10">
      <c r="A23" s="4" t="s">
        <v>350</v>
      </c>
    </row>
    <row r="24" spans="1:10">
      <c r="A24" s="3" t="s">
        <v>337</v>
      </c>
    </row>
    <row r="25" spans="1:10">
      <c r="A25" s="4" t="s">
        <v>351</v>
      </c>
      <c r="D25" s="7" t="n">
        <v>10000000</v>
      </c>
    </row>
    <row r="26" spans="1:10">
      <c r="A26" s="4" t="s">
        <v>352</v>
      </c>
      <c r="D26" s="7" t="n">
        <v>9800000</v>
      </c>
    </row>
    <row r="27" spans="1:10">
      <c r="A27" s="4" t="s">
        <v>353</v>
      </c>
      <c r="D27" s="4" t="s">
        <v>354</v>
      </c>
    </row>
    <row r="28" spans="1:10">
      <c r="A28" s="4" t="s">
        <v>355</v>
      </c>
      <c r="J28" s="7" t="n">
        <v>500000</v>
      </c>
    </row>
    <row r="29" spans="1:10">
      <c r="A29" s="4" t="s">
        <v>356</v>
      </c>
      <c r="D29" s="7" t="n">
        <v>200000</v>
      </c>
    </row>
    <row r="30" spans="1:10">
      <c r="A30" s="4" t="s">
        <v>357</v>
      </c>
    </row>
    <row r="31" spans="1:10">
      <c r="A31" s="3" t="s">
        <v>337</v>
      </c>
    </row>
    <row r="32" spans="1:10">
      <c r="A32" s="4" t="s">
        <v>358</v>
      </c>
      <c r="C32" s="7" t="n">
        <v>1000000</v>
      </c>
    </row>
    <row r="33" spans="1:10">
      <c r="A33" s="4" t="s">
        <v>339</v>
      </c>
      <c r="E33" s="5" t="n">
        <v>100000</v>
      </c>
      <c r="F33" s="7" t="n">
        <v>200000</v>
      </c>
      <c r="G33" s="5" t="n">
        <v>100000</v>
      </c>
      <c r="I33" s="7" t="n">
        <v>200000</v>
      </c>
    </row>
    <row r="34" spans="1:10">
      <c r="A34" s="4" t="s">
        <v>359</v>
      </c>
    </row>
    <row r="35" spans="1:10">
      <c r="A35" s="3" t="s">
        <v>337</v>
      </c>
    </row>
    <row r="36" spans="1:10">
      <c r="A36" s="4" t="s">
        <v>351</v>
      </c>
      <c r="C36" s="5" t="n">
        <v>1500000</v>
      </c>
    </row>
    <row r="37" spans="1:10">
      <c r="A37" s="4" t="s">
        <v>352</v>
      </c>
      <c r="C37" s="7" t="n">
        <v>1400000</v>
      </c>
    </row>
    <row r="38" spans="1:10">
      <c r="A38" s="4" t="s">
        <v>353</v>
      </c>
      <c r="C38" s="4" t="s">
        <v>354</v>
      </c>
    </row>
    <row r="39" spans="1:10">
      <c r="A39" s="4" t="s">
        <v>355</v>
      </c>
      <c r="E39" s="5" t="n">
        <v>100000</v>
      </c>
      <c r="G39" s="7" t="n">
        <v>100000</v>
      </c>
    </row>
    <row r="40" spans="1:10">
      <c r="A40" s="4" t="s">
        <v>356</v>
      </c>
      <c r="C40" s="7" t="n">
        <v>100000</v>
      </c>
    </row>
    <row r="41" spans="1:10">
      <c r="A41" s="4" t="s">
        <v>360</v>
      </c>
      <c r="G41" s="4" t="s">
        <v>361</v>
      </c>
    </row>
    <row r="42" spans="1:10">
      <c r="A42" s="4" t="s">
        <v>338</v>
      </c>
      <c r="H42" s="5" t="n">
        <v>10000000</v>
      </c>
    </row>
    <row r="43" spans="1:10">
      <c r="A43" s="4" t="s">
        <v>362</v>
      </c>
    </row>
    <row r="44" spans="1:10">
      <c r="A44" s="3" t="s">
        <v>337</v>
      </c>
    </row>
    <row r="45" spans="1:10">
      <c r="A45" s="4" t="s">
        <v>358</v>
      </c>
      <c r="C45" s="7" t="n">
        <v>300000</v>
      </c>
    </row>
    <row r="46" spans="1:10">
      <c r="A46" s="4" t="s">
        <v>339</v>
      </c>
      <c r="E46" s="7" t="n">
        <v>100000</v>
      </c>
      <c r="G46" s="7" t="n">
        <v>100000</v>
      </c>
      <c r="H46" s="7" t="n">
        <v>100000</v>
      </c>
    </row>
    <row r="47" spans="1:10">
      <c r="A47" s="4" t="s">
        <v>363</v>
      </c>
    </row>
    <row r="48" spans="1:10">
      <c r="A48" s="3" t="s">
        <v>337</v>
      </c>
    </row>
    <row r="49" spans="1:10">
      <c r="A49" s="4" t="s">
        <v>364</v>
      </c>
      <c r="D49" s="4" t="s">
        <v>365</v>
      </c>
    </row>
    <row r="50" spans="1:10">
      <c r="A50" s="4" t="s">
        <v>366</v>
      </c>
    </row>
    <row r="51" spans="1:10">
      <c r="A51" s="3" t="s">
        <v>337</v>
      </c>
    </row>
    <row r="52" spans="1:10">
      <c r="A52" s="4" t="s">
        <v>364</v>
      </c>
      <c r="C52" s="4" t="s">
        <v>3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4"/>
    <col customWidth="1" max="5" min="5" width="21"/>
    <col customWidth="1" max="6" min="6" width="21"/>
    <col customWidth="1" max="7" min="7" width="21"/>
    <col customWidth="1" max="8" min="8" width="21"/>
    <col customWidth="1" max="9" min="9" width="24"/>
    <col customWidth="1" max="10" min="10" width="43"/>
  </cols>
  <sheetData>
    <row r="1" spans="1:10">
      <c r="A1" s="1" t="s">
        <v>367</v>
      </c>
      <c r="B1" s="2" t="s">
        <v>368</v>
      </c>
      <c r="C1" s="2" t="s">
        <v>369</v>
      </c>
      <c r="D1" s="2" t="s">
        <v>370</v>
      </c>
      <c r="E1" s="2" t="s">
        <v>371</v>
      </c>
      <c r="F1" s="2" t="s">
        <v>222</v>
      </c>
      <c r="G1" s="2" t="s">
        <v>371</v>
      </c>
      <c r="H1" s="2" t="s">
        <v>222</v>
      </c>
      <c r="I1" s="2" t="s">
        <v>372</v>
      </c>
      <c r="J1" s="2" t="s">
        <v>373</v>
      </c>
    </row>
    <row r="2" spans="1:10">
      <c r="A2" s="3" t="s">
        <v>374</v>
      </c>
    </row>
    <row r="3" spans="1:10">
      <c r="A3" s="4" t="s">
        <v>375</v>
      </c>
      <c r="E3" s="7" t="n">
        <v>101</v>
      </c>
      <c r="F3" s="7" t="n">
        <v>-1092</v>
      </c>
      <c r="G3" s="7" t="n">
        <v>667</v>
      </c>
      <c r="H3" s="7" t="n">
        <v>409</v>
      </c>
    </row>
    <row r="4" spans="1:10">
      <c r="A4" s="4" t="s">
        <v>376</v>
      </c>
      <c r="I4" s="7" t="n">
        <v>6</v>
      </c>
    </row>
    <row r="5" spans="1:10">
      <c r="A5" s="4" t="s">
        <v>209</v>
      </c>
    </row>
    <row r="6" spans="1:10">
      <c r="A6" s="3" t="s">
        <v>374</v>
      </c>
    </row>
    <row r="7" spans="1:10">
      <c r="A7" s="4" t="s">
        <v>375</v>
      </c>
      <c r="E7" s="5" t="n">
        <v>0</v>
      </c>
      <c r="F7" s="5" t="n">
        <v>-100</v>
      </c>
      <c r="G7" s="5" t="n">
        <v>100</v>
      </c>
      <c r="H7" s="5" t="n">
        <v>100</v>
      </c>
    </row>
    <row r="8" spans="1:10">
      <c r="A8" s="4" t="s">
        <v>211</v>
      </c>
    </row>
    <row r="9" spans="1:10">
      <c r="A9" s="3" t="s">
        <v>374</v>
      </c>
    </row>
    <row r="10" spans="1:10">
      <c r="A10" s="4" t="s">
        <v>345</v>
      </c>
      <c r="I10" s="11" t="n">
        <v>9.41</v>
      </c>
    </row>
    <row r="11" spans="1:10">
      <c r="A11" s="4" t="s">
        <v>375</v>
      </c>
      <c r="E11" s="5" t="n">
        <v>0</v>
      </c>
      <c r="F11" s="5" t="n">
        <v>-800</v>
      </c>
      <c r="G11" s="7" t="n">
        <v>300</v>
      </c>
      <c r="H11" s="5" t="n">
        <v>400</v>
      </c>
    </row>
    <row r="12" spans="1:10">
      <c r="A12" s="4" t="s">
        <v>377</v>
      </c>
      <c r="G12" s="4" t="s">
        <v>378</v>
      </c>
    </row>
    <row r="13" spans="1:10">
      <c r="A13" s="4" t="s">
        <v>379</v>
      </c>
      <c r="J13" s="5" t="n">
        <v>909090</v>
      </c>
    </row>
    <row r="14" spans="1:10">
      <c r="A14" s="4" t="s">
        <v>380</v>
      </c>
      <c r="J14" s="10" t="n">
        <v>0.9</v>
      </c>
    </row>
    <row r="15" spans="1:10">
      <c r="A15" s="4" t="s">
        <v>381</v>
      </c>
      <c r="J15" s="5" t="n">
        <v>818181</v>
      </c>
    </row>
    <row r="16" spans="1:10">
      <c r="A16" s="4" t="s">
        <v>376</v>
      </c>
      <c r="J16" s="7" t="n">
        <v>11</v>
      </c>
    </row>
    <row r="17" spans="1:10">
      <c r="A17" s="4" t="s">
        <v>382</v>
      </c>
    </row>
    <row r="18" spans="1:10">
      <c r="A18" s="3" t="s">
        <v>374</v>
      </c>
    </row>
    <row r="19" spans="1:10">
      <c r="A19" s="4" t="s">
        <v>375</v>
      </c>
      <c r="E19" s="7" t="n">
        <v>100</v>
      </c>
      <c r="F19" s="7" t="n">
        <v>-200</v>
      </c>
      <c r="G19" s="7" t="n">
        <v>300</v>
      </c>
      <c r="H19" s="7" t="n">
        <v>0</v>
      </c>
    </row>
    <row r="20" spans="1:10">
      <c r="A20" s="4" t="s">
        <v>383</v>
      </c>
    </row>
    <row r="21" spans="1:10">
      <c r="A21" s="3" t="s">
        <v>374</v>
      </c>
    </row>
    <row r="22" spans="1:10">
      <c r="A22" s="4" t="s">
        <v>384</v>
      </c>
      <c r="C22" s="5" t="n">
        <v>309406</v>
      </c>
    </row>
    <row r="23" spans="1:10">
      <c r="A23" s="4" t="s">
        <v>385</v>
      </c>
    </row>
    <row r="24" spans="1:10">
      <c r="A24" s="3" t="s">
        <v>374</v>
      </c>
    </row>
    <row r="25" spans="1:10">
      <c r="A25" s="4" t="s">
        <v>386</v>
      </c>
      <c r="D25" s="4" t="s">
        <v>387</v>
      </c>
    </row>
    <row r="26" spans="1:10">
      <c r="A26" s="4" t="s">
        <v>388</v>
      </c>
      <c r="D26" s="4" t="s">
        <v>389</v>
      </c>
    </row>
    <row r="27" spans="1:10">
      <c r="A27" s="4" t="s">
        <v>345</v>
      </c>
      <c r="D27" s="8" t="n">
        <v>15.94</v>
      </c>
    </row>
    <row r="28" spans="1:10">
      <c r="A28" s="4" t="s">
        <v>390</v>
      </c>
    </row>
    <row r="29" spans="1:10">
      <c r="A29" s="3" t="s">
        <v>374</v>
      </c>
    </row>
    <row r="30" spans="1:10">
      <c r="A30" s="4" t="s">
        <v>391</v>
      </c>
      <c r="D30" s="4" t="s">
        <v>392</v>
      </c>
    </row>
    <row r="31" spans="1:10">
      <c r="A31" s="4" t="s">
        <v>393</v>
      </c>
      <c r="D31" s="4" t="s">
        <v>394</v>
      </c>
    </row>
    <row r="32" spans="1:10">
      <c r="A32" s="4" t="s">
        <v>395</v>
      </c>
      <c r="D32" s="4" t="s">
        <v>396</v>
      </c>
    </row>
    <row r="33" spans="1:10">
      <c r="A33" s="4" t="s">
        <v>397</v>
      </c>
    </row>
    <row r="34" spans="1:10">
      <c r="A34" s="3" t="s">
        <v>374</v>
      </c>
    </row>
    <row r="35" spans="1:10">
      <c r="A35" s="4" t="s">
        <v>384</v>
      </c>
      <c r="B35" s="5" t="n">
        <v>58823</v>
      </c>
    </row>
    <row r="36" spans="1:10">
      <c r="A36" s="4" t="s">
        <v>345</v>
      </c>
      <c r="B36" s="7" t="n">
        <v>11</v>
      </c>
      <c r="I36" s="8" t="n">
        <v>9.41</v>
      </c>
    </row>
    <row r="37" spans="1:10">
      <c r="A37" s="4" t="s">
        <v>377</v>
      </c>
      <c r="G37" s="4" t="s">
        <v>3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 customWidth="1" max="5" min="5" width="25"/>
    <col customWidth="1" max="6" min="6" width="26"/>
    <col customWidth="1" max="7" min="7" width="24"/>
    <col customWidth="1" max="8" min="8" width="25"/>
    <col customWidth="1" max="9" min="9" width="25"/>
  </cols>
  <sheetData>
    <row r="1" spans="1:9">
      <c r="A1" s="1" t="s">
        <v>399</v>
      </c>
      <c r="B1" s="2" t="s">
        <v>63</v>
      </c>
    </row>
    <row r="2" spans="1:9">
      <c r="B2" s="2" t="s">
        <v>2</v>
      </c>
      <c r="C2" s="2" t="s">
        <v>308</v>
      </c>
      <c r="D2" s="2" t="s">
        <v>400</v>
      </c>
      <c r="E2" s="2" t="s">
        <v>25</v>
      </c>
      <c r="F2" s="2" t="s">
        <v>64</v>
      </c>
      <c r="G2" s="2" t="s">
        <v>309</v>
      </c>
      <c r="H2" s="2" t="s">
        <v>401</v>
      </c>
      <c r="I2" s="2" t="s">
        <v>310</v>
      </c>
    </row>
    <row r="3" spans="1:9">
      <c r="A3" s="4" t="s">
        <v>205</v>
      </c>
    </row>
    <row r="4" spans="1:9">
      <c r="A4" s="3" t="s">
        <v>374</v>
      </c>
    </row>
    <row r="5" spans="1:9">
      <c r="A5" s="4" t="s">
        <v>264</v>
      </c>
      <c r="B5" s="4" t="s">
        <v>402</v>
      </c>
      <c r="C5" s="4" t="s">
        <v>403</v>
      </c>
      <c r="D5" s="4" t="s">
        <v>404</v>
      </c>
      <c r="E5" s="4" t="s">
        <v>405</v>
      </c>
      <c r="F5" s="4" t="s">
        <v>406</v>
      </c>
      <c r="G5" s="4" t="s">
        <v>407</v>
      </c>
      <c r="H5" s="4" t="s">
        <v>408</v>
      </c>
      <c r="I5" s="4" t="s">
        <v>409</v>
      </c>
    </row>
    <row r="6" spans="1:9">
      <c r="A6" s="4" t="s">
        <v>410</v>
      </c>
      <c r="B6" s="4" t="s">
        <v>269</v>
      </c>
      <c r="C6" s="4" t="s">
        <v>269</v>
      </c>
      <c r="D6" s="4" t="s">
        <v>269</v>
      </c>
      <c r="E6" s="4" t="s">
        <v>269</v>
      </c>
      <c r="F6" s="4" t="s">
        <v>269</v>
      </c>
      <c r="G6" s="4" t="s">
        <v>269</v>
      </c>
      <c r="H6" s="4" t="s">
        <v>269</v>
      </c>
      <c r="I6" s="4" t="s">
        <v>269</v>
      </c>
    </row>
    <row r="7" spans="1:9">
      <c r="A7" s="4" t="s">
        <v>262</v>
      </c>
      <c r="B7" s="4" t="s">
        <v>411</v>
      </c>
      <c r="C7" s="4" t="s">
        <v>412</v>
      </c>
      <c r="D7" s="4" t="s">
        <v>413</v>
      </c>
      <c r="E7" s="4" t="s">
        <v>414</v>
      </c>
      <c r="F7" s="4" t="s">
        <v>415</v>
      </c>
      <c r="G7" s="4" t="s">
        <v>416</v>
      </c>
      <c r="H7" s="4" t="s">
        <v>417</v>
      </c>
      <c r="I7" s="4" t="s">
        <v>418</v>
      </c>
    </row>
    <row r="8" spans="1:9">
      <c r="A8" s="4" t="s">
        <v>419</v>
      </c>
      <c r="B8" s="4" t="s">
        <v>420</v>
      </c>
      <c r="C8" s="4" t="s">
        <v>421</v>
      </c>
      <c r="D8" s="4" t="s">
        <v>422</v>
      </c>
      <c r="E8" s="4" t="s">
        <v>423</v>
      </c>
      <c r="F8" s="4" t="s">
        <v>424</v>
      </c>
      <c r="G8" s="4" t="s">
        <v>425</v>
      </c>
      <c r="H8" s="4" t="s">
        <v>426</v>
      </c>
      <c r="I8" s="4" t="s">
        <v>427</v>
      </c>
    </row>
    <row r="9" spans="1:9">
      <c r="A9" s="4" t="s">
        <v>428</v>
      </c>
      <c r="B9" s="9" t="n">
        <v>0.1</v>
      </c>
      <c r="C9" s="9" t="n">
        <v>0.2</v>
      </c>
      <c r="D9" s="9" t="n">
        <v>0.4</v>
      </c>
      <c r="E9" s="9" t="n">
        <v>0.4</v>
      </c>
      <c r="F9" s="9" t="n">
        <v>0.3</v>
      </c>
      <c r="G9" s="9" t="n">
        <v>0.1</v>
      </c>
      <c r="H9" s="9" t="n">
        <v>0.2</v>
      </c>
      <c r="I9" s="9" t="n">
        <v>0.3</v>
      </c>
    </row>
    <row r="10" spans="1:9">
      <c r="A10" s="4" t="s">
        <v>209</v>
      </c>
    </row>
    <row r="11" spans="1:9">
      <c r="A11" s="3" t="s">
        <v>374</v>
      </c>
    </row>
    <row r="12" spans="1:9">
      <c r="A12" s="4" t="s">
        <v>264</v>
      </c>
      <c r="B12" s="4" t="s">
        <v>429</v>
      </c>
      <c r="C12" s="4" t="s">
        <v>430</v>
      </c>
      <c r="D12" s="4" t="s">
        <v>431</v>
      </c>
      <c r="E12" s="4" t="s">
        <v>432</v>
      </c>
      <c r="F12" s="4" t="s">
        <v>433</v>
      </c>
      <c r="G12" s="4" t="s">
        <v>434</v>
      </c>
      <c r="H12" s="4" t="s">
        <v>435</v>
      </c>
      <c r="I12" s="4" t="s">
        <v>436</v>
      </c>
    </row>
    <row r="13" spans="1:9">
      <c r="A13" s="4" t="s">
        <v>410</v>
      </c>
      <c r="B13" s="4" t="s">
        <v>269</v>
      </c>
      <c r="C13" s="4" t="s">
        <v>269</v>
      </c>
      <c r="D13" s="4" t="s">
        <v>269</v>
      </c>
      <c r="E13" s="4" t="s">
        <v>269</v>
      </c>
      <c r="F13" s="4" t="s">
        <v>269</v>
      </c>
      <c r="G13" s="4" t="s">
        <v>269</v>
      </c>
      <c r="H13" s="4" t="s">
        <v>269</v>
      </c>
      <c r="I13" s="4" t="s">
        <v>269</v>
      </c>
    </row>
    <row r="14" spans="1:9">
      <c r="A14" s="4" t="s">
        <v>262</v>
      </c>
      <c r="B14" s="4" t="s">
        <v>437</v>
      </c>
      <c r="C14" s="4" t="s">
        <v>438</v>
      </c>
      <c r="D14" s="4" t="s">
        <v>439</v>
      </c>
      <c r="E14" s="4" t="s">
        <v>440</v>
      </c>
      <c r="F14" s="4" t="s">
        <v>441</v>
      </c>
      <c r="G14" s="4" t="s">
        <v>442</v>
      </c>
      <c r="H14" s="4" t="s">
        <v>443</v>
      </c>
      <c r="I14" s="4" t="s">
        <v>444</v>
      </c>
    </row>
    <row r="15" spans="1:9">
      <c r="A15" s="4" t="s">
        <v>419</v>
      </c>
      <c r="B15" s="4" t="s">
        <v>445</v>
      </c>
      <c r="C15" s="4" t="s">
        <v>446</v>
      </c>
      <c r="D15" s="4" t="s">
        <v>241</v>
      </c>
      <c r="E15" s="4" t="s">
        <v>447</v>
      </c>
      <c r="F15" s="4" t="s">
        <v>448</v>
      </c>
      <c r="G15" s="4" t="s">
        <v>449</v>
      </c>
      <c r="H15" s="4" t="s">
        <v>389</v>
      </c>
      <c r="I15" s="4" t="s">
        <v>450</v>
      </c>
    </row>
    <row r="16" spans="1:9">
      <c r="A16" s="4" t="s">
        <v>428</v>
      </c>
      <c r="B16" s="9" t="n">
        <v>0.2</v>
      </c>
      <c r="C16" s="9" t="n">
        <v>0.2</v>
      </c>
      <c r="D16" s="9" t="n">
        <v>0.3</v>
      </c>
      <c r="E16" s="9" t="n">
        <v>0.2</v>
      </c>
      <c r="F16" s="9" t="n">
        <v>0.2</v>
      </c>
      <c r="G16" s="9" t="n">
        <v>0.1</v>
      </c>
      <c r="H16" s="9" t="n">
        <v>0.2</v>
      </c>
      <c r="I16" s="9" t="n">
        <v>0.2</v>
      </c>
    </row>
    <row r="17" spans="1:9">
      <c r="A17" s="4" t="s">
        <v>211</v>
      </c>
    </row>
    <row r="18" spans="1:9">
      <c r="A18" s="3" t="s">
        <v>374</v>
      </c>
    </row>
    <row r="19" spans="1:9">
      <c r="A19" s="4" t="s">
        <v>264</v>
      </c>
      <c r="B19" s="4" t="s">
        <v>451</v>
      </c>
      <c r="C19" s="4" t="s">
        <v>452</v>
      </c>
      <c r="D19" s="4" t="s">
        <v>453</v>
      </c>
      <c r="E19" s="4" t="s">
        <v>454</v>
      </c>
      <c r="F19" s="4" t="s">
        <v>455</v>
      </c>
      <c r="G19" s="4" t="s">
        <v>456</v>
      </c>
      <c r="H19" s="4" t="s">
        <v>457</v>
      </c>
      <c r="I19" s="4" t="s">
        <v>458</v>
      </c>
    </row>
    <row r="20" spans="1:9">
      <c r="A20" s="4" t="s">
        <v>410</v>
      </c>
      <c r="B20" s="4" t="s">
        <v>269</v>
      </c>
      <c r="C20" s="4" t="s">
        <v>269</v>
      </c>
      <c r="D20" s="4" t="s">
        <v>269</v>
      </c>
      <c r="E20" s="4" t="s">
        <v>269</v>
      </c>
      <c r="F20" s="4" t="s">
        <v>269</v>
      </c>
      <c r="G20" s="4" t="s">
        <v>269</v>
      </c>
      <c r="H20" s="4" t="s">
        <v>269</v>
      </c>
      <c r="I20" s="4" t="s">
        <v>269</v>
      </c>
    </row>
    <row r="21" spans="1:9">
      <c r="A21" s="4" t="s">
        <v>262</v>
      </c>
      <c r="B21" s="4" t="s">
        <v>459</v>
      </c>
      <c r="C21" s="4" t="s">
        <v>460</v>
      </c>
      <c r="D21" s="4" t="s">
        <v>461</v>
      </c>
      <c r="E21" s="4" t="s">
        <v>462</v>
      </c>
      <c r="F21" s="4" t="s">
        <v>463</v>
      </c>
      <c r="G21" s="4" t="s">
        <v>464</v>
      </c>
      <c r="H21" s="4" t="s">
        <v>465</v>
      </c>
      <c r="I21" s="4" t="s">
        <v>466</v>
      </c>
    </row>
    <row r="22" spans="1:9">
      <c r="A22" s="4" t="s">
        <v>419</v>
      </c>
      <c r="B22" s="4" t="s">
        <v>467</v>
      </c>
      <c r="C22" s="4" t="s">
        <v>468</v>
      </c>
      <c r="D22" s="4" t="s">
        <v>469</v>
      </c>
      <c r="E22" s="4" t="s">
        <v>470</v>
      </c>
      <c r="F22" s="4" t="s">
        <v>471</v>
      </c>
      <c r="G22" s="4" t="s">
        <v>472</v>
      </c>
      <c r="H22" s="4" t="s">
        <v>473</v>
      </c>
      <c r="I22" s="4" t="s">
        <v>474</v>
      </c>
    </row>
    <row r="23" spans="1:9">
      <c r="A23" s="4" t="s">
        <v>428</v>
      </c>
      <c r="B23" s="9" t="n">
        <v>2.3</v>
      </c>
      <c r="C23" s="9" t="n">
        <v>2.3</v>
      </c>
      <c r="D23" s="9" t="n">
        <v>3.2</v>
      </c>
      <c r="E23" s="9" t="n">
        <v>2.6</v>
      </c>
      <c r="F23" s="9" t="n">
        <v>2.1</v>
      </c>
      <c r="G23" s="9" t="n">
        <v>1.3</v>
      </c>
      <c r="H23" s="9" t="n">
        <v>1.8</v>
      </c>
      <c r="I23" s="9" t="n">
        <v>2.5</v>
      </c>
    </row>
  </sheetData>
  <mergeCells count="2">
    <mergeCell ref="A1:A2"/>
    <mergeCell ref="B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3</v>
      </c>
      <c r="D1" s="2" t="s">
        <v>1</v>
      </c>
    </row>
    <row r="2" spans="1:5">
      <c r="B2" s="2" t="s">
        <v>2</v>
      </c>
      <c r="C2" s="2" t="s">
        <v>64</v>
      </c>
      <c r="D2" s="2" t="s">
        <v>2</v>
      </c>
      <c r="E2" s="2" t="s">
        <v>64</v>
      </c>
    </row>
    <row r="3" spans="1:5">
      <c r="A3" s="3" t="s">
        <v>90</v>
      </c>
    </row>
    <row r="4" spans="1:5">
      <c r="A4" s="4" t="s">
        <v>82</v>
      </c>
      <c r="B4" s="7" t="n">
        <v>-2768</v>
      </c>
      <c r="C4" s="7" t="n">
        <v>-2957</v>
      </c>
      <c r="D4" s="7" t="n">
        <v>-20448</v>
      </c>
      <c r="E4" s="7" t="n">
        <v>-19777</v>
      </c>
    </row>
    <row r="5" spans="1:5">
      <c r="A5" s="3" t="s">
        <v>91</v>
      </c>
    </row>
    <row r="6" spans="1:5">
      <c r="A6" s="4" t="s">
        <v>92</v>
      </c>
      <c r="B6" s="5" t="n">
        <v>-831</v>
      </c>
      <c r="C6" s="5" t="n">
        <v>-436</v>
      </c>
      <c r="D6" s="5" t="n">
        <v>-1372</v>
      </c>
      <c r="E6" s="5" t="n">
        <v>-117</v>
      </c>
    </row>
    <row r="7" spans="1:5">
      <c r="A7" s="4" t="s">
        <v>93</v>
      </c>
      <c r="B7" s="5" t="n">
        <v>-831</v>
      </c>
      <c r="C7" s="5" t="n">
        <v>-436</v>
      </c>
      <c r="D7" s="5" t="n">
        <v>-1372</v>
      </c>
      <c r="E7" s="5" t="n">
        <v>-117</v>
      </c>
    </row>
    <row r="8" spans="1:5">
      <c r="A8" s="4" t="s">
        <v>94</v>
      </c>
      <c r="B8" s="7" t="n">
        <v>-3599</v>
      </c>
      <c r="C8" s="7" t="n">
        <v>-3393</v>
      </c>
      <c r="D8" s="7" t="n">
        <v>-21820</v>
      </c>
      <c r="E8" s="7" t="n">
        <v>-198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75</v>
      </c>
      <c r="B1" s="2" t="s">
        <v>476</v>
      </c>
    </row>
    <row r="2" spans="1:2">
      <c r="A2" s="3" t="s">
        <v>159</v>
      </c>
    </row>
    <row r="3" spans="1:2">
      <c r="A3" s="4" t="s">
        <v>477</v>
      </c>
      <c r="B3" s="5" t="n">
        <v>4000000</v>
      </c>
    </row>
    <row r="4" spans="1:2">
      <c r="A4" s="4" t="s">
        <v>478</v>
      </c>
      <c r="B4" s="7" t="n">
        <v>6</v>
      </c>
    </row>
    <row r="5" spans="1:2">
      <c r="A5" s="4" t="s">
        <v>479</v>
      </c>
      <c r="B5" s="9" t="n">
        <v>2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0</v>
      </c>
      <c r="B1" s="2" t="s">
        <v>481</v>
      </c>
      <c r="C1" s="2" t="s">
        <v>482</v>
      </c>
      <c r="D1" s="2" t="s">
        <v>483</v>
      </c>
      <c r="E1" s="2" t="s">
        <v>484</v>
      </c>
      <c r="F1" s="2" t="s">
        <v>485</v>
      </c>
      <c r="G1" s="2" t="s">
        <v>486</v>
      </c>
      <c r="H1" s="2" t="s">
        <v>487</v>
      </c>
      <c r="I1" s="2" t="s">
        <v>488</v>
      </c>
      <c r="J1" s="2" t="s">
        <v>371</v>
      </c>
      <c r="K1" s="2" t="s">
        <v>224</v>
      </c>
    </row>
    <row r="2" spans="1:11">
      <c r="A2" s="3" t="s">
        <v>489</v>
      </c>
    </row>
    <row r="3" spans="1:11">
      <c r="A3" s="4" t="s">
        <v>490</v>
      </c>
      <c r="J3" s="7" t="n">
        <v>795</v>
      </c>
      <c r="K3" s="7" t="n">
        <v>457</v>
      </c>
    </row>
    <row r="4" spans="1:11">
      <c r="A4" s="4" t="s">
        <v>491</v>
      </c>
      <c r="J4" s="7" t="n">
        <v>140</v>
      </c>
      <c r="K4" s="7" t="n">
        <v>934</v>
      </c>
    </row>
    <row r="5" spans="1:11">
      <c r="A5" s="4" t="s">
        <v>492</v>
      </c>
    </row>
    <row r="6" spans="1:11">
      <c r="A6" s="3" t="s">
        <v>489</v>
      </c>
    </row>
    <row r="7" spans="1:11">
      <c r="A7" s="4" t="s">
        <v>493</v>
      </c>
      <c r="B7" s="7" t="n">
        <v>16000</v>
      </c>
      <c r="C7" s="12" t="n">
        <v>105</v>
      </c>
      <c r="D7" s="7" t="n">
        <v>180000</v>
      </c>
      <c r="E7" s="12" t="n">
        <v>1200</v>
      </c>
      <c r="F7" s="7" t="n">
        <v>73000</v>
      </c>
      <c r="G7" s="12" t="n">
        <v>485</v>
      </c>
    </row>
    <row r="8" spans="1:11">
      <c r="A8" s="4" t="s">
        <v>494</v>
      </c>
      <c r="H8" s="7" t="n">
        <v>690000</v>
      </c>
      <c r="I8" s="12" t="n">
        <v>4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1"/>
    <col customWidth="1" max="5" min="5" width="21"/>
    <col customWidth="1" max="6" min="6" width="31"/>
    <col customWidth="1" max="7" min="7" width="21"/>
  </cols>
  <sheetData>
    <row r="1" spans="1:7">
      <c r="A1" s="1" t="s">
        <v>495</v>
      </c>
      <c r="B1" s="2" t="s">
        <v>63</v>
      </c>
      <c r="E1" s="2" t="s">
        <v>496</v>
      </c>
      <c r="F1" s="2" t="s">
        <v>1</v>
      </c>
    </row>
    <row r="2" spans="1:7">
      <c r="B2" s="2" t="s">
        <v>497</v>
      </c>
      <c r="C2" s="2" t="s">
        <v>224</v>
      </c>
      <c r="D2" s="2" t="s">
        <v>498</v>
      </c>
      <c r="E2" s="2" t="s">
        <v>225</v>
      </c>
      <c r="F2" s="2" t="s">
        <v>497</v>
      </c>
      <c r="G2" s="2" t="s">
        <v>222</v>
      </c>
    </row>
    <row r="3" spans="1:7">
      <c r="A3" s="3" t="s">
        <v>499</v>
      </c>
    </row>
    <row r="4" spans="1:7">
      <c r="A4" s="4" t="s">
        <v>72</v>
      </c>
      <c r="F4" s="7" t="n">
        <v>0</v>
      </c>
      <c r="G4" s="7" t="n">
        <v>746</v>
      </c>
    </row>
    <row r="5" spans="1:7">
      <c r="A5" s="4" t="s">
        <v>112</v>
      </c>
      <c r="F5" s="7" t="n">
        <v>325</v>
      </c>
      <c r="G5" s="7" t="n">
        <v>2511</v>
      </c>
    </row>
    <row r="6" spans="1:7">
      <c r="A6" s="4" t="s">
        <v>231</v>
      </c>
    </row>
    <row r="7" spans="1:7">
      <c r="A7" s="3" t="s">
        <v>499</v>
      </c>
    </row>
    <row r="8" spans="1:7">
      <c r="A8" s="4" t="s">
        <v>500</v>
      </c>
      <c r="B8" s="5" t="n">
        <v>3</v>
      </c>
      <c r="F8" s="5" t="n">
        <v>3</v>
      </c>
    </row>
    <row r="9" spans="1:7">
      <c r="A9" s="4" t="s">
        <v>501</v>
      </c>
      <c r="B9" s="7" t="n">
        <v>5400</v>
      </c>
      <c r="F9" s="7" t="n">
        <v>5400</v>
      </c>
    </row>
    <row r="10" spans="1:7">
      <c r="A10" s="4" t="s">
        <v>72</v>
      </c>
      <c r="D10" s="7" t="n">
        <v>746</v>
      </c>
    </row>
    <row r="11" spans="1:7">
      <c r="A11" s="4" t="s">
        <v>232</v>
      </c>
      <c r="E11" s="4" t="s">
        <v>233</v>
      </c>
    </row>
    <row r="12" spans="1:7">
      <c r="A12" s="4" t="s">
        <v>112</v>
      </c>
      <c r="B12" s="7" t="n">
        <v>300</v>
      </c>
      <c r="C12" s="7" t="n">
        <v>300</v>
      </c>
      <c r="E12" s="7" t="n">
        <v>600</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30"/>
    <col customWidth="1" max="5" min="5" width="21"/>
  </cols>
  <sheetData>
    <row r="1" spans="1:5">
      <c r="A1" s="1" t="s">
        <v>502</v>
      </c>
      <c r="B1" s="2" t="s">
        <v>63</v>
      </c>
      <c r="D1" s="2" t="s">
        <v>1</v>
      </c>
    </row>
    <row r="2" spans="1:5">
      <c r="B2" s="2" t="s">
        <v>371</v>
      </c>
      <c r="C2" s="2" t="s">
        <v>222</v>
      </c>
      <c r="D2" s="2" t="s">
        <v>503</v>
      </c>
      <c r="E2" s="2" t="s">
        <v>222</v>
      </c>
    </row>
    <row r="3" spans="1:5">
      <c r="A3" s="3" t="s">
        <v>504</v>
      </c>
    </row>
    <row r="4" spans="1:5">
      <c r="A4" s="4" t="s">
        <v>505</v>
      </c>
      <c r="D4" s="5" t="n">
        <v>2</v>
      </c>
    </row>
    <row r="5" spans="1:5">
      <c r="A5" s="4" t="s">
        <v>99</v>
      </c>
      <c r="B5" s="7" t="n">
        <v>613</v>
      </c>
      <c r="C5" s="7" t="n">
        <v>708</v>
      </c>
      <c r="D5" s="7" t="n">
        <v>2266</v>
      </c>
      <c r="E5" s="7" t="n">
        <v>2542</v>
      </c>
    </row>
    <row r="6" spans="1:5">
      <c r="A6" s="4" t="s">
        <v>319</v>
      </c>
    </row>
    <row r="7" spans="1:5">
      <c r="A7" s="3" t="s">
        <v>504</v>
      </c>
    </row>
    <row r="8" spans="1:5">
      <c r="A8" s="4" t="s">
        <v>506</v>
      </c>
      <c r="D8" s="5" t="n">
        <v>2</v>
      </c>
    </row>
    <row r="9" spans="1:5">
      <c r="A9" s="4" t="s">
        <v>507</v>
      </c>
    </row>
    <row r="10" spans="1:5">
      <c r="A10" s="3" t="s">
        <v>504</v>
      </c>
    </row>
    <row r="11" spans="1:5">
      <c r="A11" s="4" t="s">
        <v>99</v>
      </c>
      <c r="B11" s="7" t="n">
        <v>600</v>
      </c>
      <c r="C11" s="5" t="n">
        <v>700</v>
      </c>
      <c r="D11" s="7" t="n">
        <v>2300</v>
      </c>
      <c r="E11" s="7" t="n">
        <v>2500</v>
      </c>
    </row>
    <row r="12" spans="1:5">
      <c r="A12" s="4" t="s">
        <v>508</v>
      </c>
      <c r="C12" s="7" t="n">
        <v>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3</v>
      </c>
      <c r="D1" s="2" t="s">
        <v>1</v>
      </c>
    </row>
    <row r="2" spans="1:5">
      <c r="B2" s="2" t="s">
        <v>2</v>
      </c>
      <c r="C2" s="2" t="s">
        <v>64</v>
      </c>
      <c r="D2" s="2" t="s">
        <v>2</v>
      </c>
      <c r="E2" s="2" t="s">
        <v>64</v>
      </c>
    </row>
    <row r="3" spans="1:5">
      <c r="A3" s="3" t="s">
        <v>504</v>
      </c>
    </row>
    <row r="4" spans="1:5">
      <c r="A4" s="4" t="s">
        <v>66</v>
      </c>
      <c r="B4" s="7" t="n">
        <v>27148</v>
      </c>
      <c r="C4" s="7" t="n">
        <v>25772</v>
      </c>
      <c r="D4" s="7" t="n">
        <v>59000</v>
      </c>
      <c r="E4" s="7" t="n">
        <v>68499</v>
      </c>
    </row>
    <row r="5" spans="1:5">
      <c r="A5" s="4" t="s">
        <v>510</v>
      </c>
      <c r="B5" s="5" t="n">
        <v>-4060</v>
      </c>
      <c r="C5" s="5" t="n">
        <v>-3312</v>
      </c>
      <c r="D5" s="5" t="n">
        <v>-20554</v>
      </c>
      <c r="E5" s="5" t="n">
        <v>-18411</v>
      </c>
    </row>
    <row r="6" spans="1:5">
      <c r="A6" s="4" t="s">
        <v>507</v>
      </c>
    </row>
    <row r="7" spans="1:5">
      <c r="A7" s="3" t="s">
        <v>504</v>
      </c>
    </row>
    <row r="8" spans="1:5">
      <c r="A8" s="4" t="s">
        <v>510</v>
      </c>
      <c r="B8" s="5" t="n">
        <v>-613</v>
      </c>
      <c r="C8" s="5" t="n">
        <v>-707</v>
      </c>
      <c r="D8" s="5" t="n">
        <v>-2266</v>
      </c>
      <c r="E8" s="5" t="n">
        <v>-3321</v>
      </c>
    </row>
    <row r="9" spans="1:5">
      <c r="A9" s="4" t="s">
        <v>511</v>
      </c>
    </row>
    <row r="10" spans="1:5">
      <c r="A10" s="3" t="s">
        <v>504</v>
      </c>
    </row>
    <row r="11" spans="1:5">
      <c r="A11" s="4" t="s">
        <v>66</v>
      </c>
      <c r="B11" s="5" t="n">
        <v>18248</v>
      </c>
      <c r="C11" s="5" t="n">
        <v>17229</v>
      </c>
      <c r="D11" s="5" t="n">
        <v>36822</v>
      </c>
      <c r="E11" s="5" t="n">
        <v>48976</v>
      </c>
    </row>
    <row r="12" spans="1:5">
      <c r="A12" s="4" t="s">
        <v>510</v>
      </c>
      <c r="B12" s="5" t="n">
        <v>1044</v>
      </c>
      <c r="C12" s="5" t="n">
        <v>-263</v>
      </c>
      <c r="D12" s="5" t="n">
        <v>-3220</v>
      </c>
      <c r="E12" s="5" t="n">
        <v>-2127</v>
      </c>
    </row>
    <row r="13" spans="1:5">
      <c r="A13" s="4" t="s">
        <v>512</v>
      </c>
    </row>
    <row r="14" spans="1:5">
      <c r="A14" s="3" t="s">
        <v>504</v>
      </c>
    </row>
    <row r="15" spans="1:5">
      <c r="A15" s="4" t="s">
        <v>66</v>
      </c>
      <c r="B15" s="5" t="n">
        <v>8900</v>
      </c>
      <c r="C15" s="5" t="n">
        <v>8543</v>
      </c>
      <c r="D15" s="5" t="n">
        <v>22178</v>
      </c>
      <c r="E15" s="5" t="n">
        <v>19523</v>
      </c>
    </row>
    <row r="16" spans="1:5">
      <c r="A16" s="4" t="s">
        <v>510</v>
      </c>
      <c r="B16" s="7" t="n">
        <v>-4491</v>
      </c>
      <c r="C16" s="7" t="n">
        <v>-2342</v>
      </c>
      <c r="D16" s="7" t="n">
        <v>-15068</v>
      </c>
      <c r="E16" s="7" t="n">
        <v>-129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37</v>
      </c>
      <c r="B3" s="7" t="n">
        <v>110241</v>
      </c>
      <c r="C3" s="7" t="n">
        <v>135318</v>
      </c>
    </row>
    <row r="4" spans="1:3">
      <c r="A4" s="4" t="s">
        <v>515</v>
      </c>
    </row>
    <row r="5" spans="1:3">
      <c r="A5" s="3" t="s">
        <v>514</v>
      </c>
    </row>
    <row r="6" spans="1:3">
      <c r="A6" s="4" t="s">
        <v>37</v>
      </c>
      <c r="B6" s="5" t="n">
        <v>26075</v>
      </c>
      <c r="C6" s="5" t="n">
        <v>34389</v>
      </c>
    </row>
    <row r="7" spans="1:3">
      <c r="A7" s="4" t="s">
        <v>516</v>
      </c>
    </row>
    <row r="8" spans="1:3">
      <c r="A8" s="3" t="s">
        <v>514</v>
      </c>
    </row>
    <row r="9" spans="1:3">
      <c r="A9" s="4" t="s">
        <v>37</v>
      </c>
      <c r="B9" s="5" t="n">
        <v>34869</v>
      </c>
      <c r="C9" s="5" t="n">
        <v>36255</v>
      </c>
    </row>
    <row r="10" spans="1:3">
      <c r="A10" s="4" t="s">
        <v>517</v>
      </c>
    </row>
    <row r="11" spans="1:3">
      <c r="A11" s="3" t="s">
        <v>514</v>
      </c>
    </row>
    <row r="12" spans="1:3">
      <c r="A12" s="4" t="s">
        <v>37</v>
      </c>
      <c r="B12" s="7" t="n">
        <v>49297</v>
      </c>
      <c r="C12" s="7" t="n">
        <v>646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3</v>
      </c>
      <c r="D1" s="2" t="s">
        <v>1</v>
      </c>
    </row>
    <row r="2" spans="1:5">
      <c r="B2" s="2" t="s">
        <v>2</v>
      </c>
      <c r="C2" s="2" t="s">
        <v>64</v>
      </c>
      <c r="D2" s="2" t="s">
        <v>2</v>
      </c>
      <c r="E2" s="2" t="s">
        <v>64</v>
      </c>
    </row>
    <row r="3" spans="1:5">
      <c r="A3" s="4" t="s">
        <v>234</v>
      </c>
    </row>
    <row r="4" spans="1:5">
      <c r="A4" s="3" t="s">
        <v>514</v>
      </c>
    </row>
    <row r="5" spans="1:5">
      <c r="A5" s="4" t="s">
        <v>519</v>
      </c>
      <c r="B5" s="4" t="s">
        <v>520</v>
      </c>
      <c r="C5" s="4" t="s">
        <v>521</v>
      </c>
      <c r="D5" s="4" t="s">
        <v>522</v>
      </c>
      <c r="E5" s="4" t="s">
        <v>522</v>
      </c>
    </row>
    <row r="6" spans="1:5">
      <c r="A6" s="4" t="s">
        <v>523</v>
      </c>
    </row>
    <row r="7" spans="1:5">
      <c r="A7" s="3" t="s">
        <v>514</v>
      </c>
    </row>
    <row r="8" spans="1:5">
      <c r="A8" s="4" t="s">
        <v>519</v>
      </c>
      <c r="B8" s="4" t="s">
        <v>524</v>
      </c>
      <c r="C8" s="4" t="s">
        <v>269</v>
      </c>
      <c r="D8" s="4" t="s">
        <v>525</v>
      </c>
      <c r="E8" s="4" t="s">
        <v>269</v>
      </c>
    </row>
    <row r="9" spans="1:5">
      <c r="A9" s="4" t="s">
        <v>526</v>
      </c>
    </row>
    <row r="10" spans="1:5">
      <c r="A10" s="3" t="s">
        <v>514</v>
      </c>
    </row>
    <row r="11" spans="1:5">
      <c r="A11" s="4" t="s">
        <v>519</v>
      </c>
      <c r="B11" s="4" t="s">
        <v>525</v>
      </c>
      <c r="C11" s="4" t="s">
        <v>527</v>
      </c>
      <c r="D11" s="4" t="s">
        <v>525</v>
      </c>
      <c r="E11" s="4" t="s">
        <v>5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28</v>
      </c>
      <c r="B1" s="2" t="s">
        <v>529</v>
      </c>
    </row>
    <row r="2" spans="1:2">
      <c r="A2" s="4" t="s">
        <v>530</v>
      </c>
    </row>
    <row r="3" spans="1:2">
      <c r="A3" s="3" t="s">
        <v>531</v>
      </c>
    </row>
    <row r="4" spans="1:2">
      <c r="A4" s="4" t="s">
        <v>532</v>
      </c>
      <c r="B4" s="7"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4</v>
      </c>
    </row>
    <row r="3" spans="1:3">
      <c r="A3" s="3" t="s">
        <v>96</v>
      </c>
    </row>
    <row r="4" spans="1:3">
      <c r="A4" s="4" t="s">
        <v>82</v>
      </c>
      <c r="B4" s="7" t="n">
        <v>-20448</v>
      </c>
      <c r="C4" s="7" t="n">
        <v>-19777</v>
      </c>
    </row>
    <row r="5" spans="1:3">
      <c r="A5" s="3" t="s">
        <v>97</v>
      </c>
    </row>
    <row r="6" spans="1:3">
      <c r="A6" s="4" t="s">
        <v>98</v>
      </c>
      <c r="B6" s="5" t="n">
        <v>5606</v>
      </c>
      <c r="C6" s="5" t="n">
        <v>6050</v>
      </c>
    </row>
    <row r="7" spans="1:3">
      <c r="A7" s="4" t="s">
        <v>99</v>
      </c>
      <c r="B7" s="5" t="n">
        <v>2266</v>
      </c>
      <c r="C7" s="5" t="n">
        <v>2542</v>
      </c>
    </row>
    <row r="8" spans="1:3">
      <c r="A8" s="4" t="s">
        <v>72</v>
      </c>
      <c r="B8" s="5" t="n">
        <v>0</v>
      </c>
      <c r="C8" s="5" t="n">
        <v>746</v>
      </c>
    </row>
    <row r="9" spans="1:3">
      <c r="A9" s="4" t="s">
        <v>100</v>
      </c>
      <c r="B9" s="5" t="n">
        <v>1074</v>
      </c>
      <c r="C9" s="5" t="n">
        <v>1835</v>
      </c>
    </row>
    <row r="10" spans="1:3">
      <c r="A10" s="4" t="s">
        <v>101</v>
      </c>
      <c r="B10" s="5" t="n">
        <v>0</v>
      </c>
      <c r="C10" s="5" t="n">
        <v>289</v>
      </c>
    </row>
    <row r="11" spans="1:3">
      <c r="A11" s="4" t="s">
        <v>102</v>
      </c>
      <c r="B11" s="5" t="n">
        <v>-325</v>
      </c>
      <c r="C11" s="5" t="n">
        <v>-2155</v>
      </c>
    </row>
    <row r="12" spans="1:3">
      <c r="A12" s="4" t="s">
        <v>76</v>
      </c>
      <c r="B12" s="5" t="n">
        <v>-667</v>
      </c>
      <c r="C12" s="5" t="n">
        <v>-409</v>
      </c>
    </row>
    <row r="13" spans="1:3">
      <c r="A13" s="4" t="s">
        <v>103</v>
      </c>
      <c r="B13" s="5" t="n">
        <v>127</v>
      </c>
      <c r="C13" s="5" t="n">
        <v>290</v>
      </c>
    </row>
    <row r="14" spans="1:3">
      <c r="A14" s="4" t="s">
        <v>104</v>
      </c>
      <c r="B14" s="5" t="n">
        <v>-937</v>
      </c>
      <c r="C14" s="5" t="n">
        <v>694</v>
      </c>
    </row>
    <row r="15" spans="1:3">
      <c r="A15" s="3" t="s">
        <v>105</v>
      </c>
    </row>
    <row r="16" spans="1:3">
      <c r="A16" s="4" t="s">
        <v>106</v>
      </c>
      <c r="B16" s="5" t="n">
        <v>3213</v>
      </c>
      <c r="C16" s="5" t="n">
        <v>-7156</v>
      </c>
    </row>
    <row r="17" spans="1:3">
      <c r="A17" s="4" t="s">
        <v>29</v>
      </c>
      <c r="B17" s="5" t="n">
        <v>-2294</v>
      </c>
      <c r="C17" s="5" t="n">
        <v>3288</v>
      </c>
    </row>
    <row r="18" spans="1:3">
      <c r="A18" s="4" t="s">
        <v>30</v>
      </c>
      <c r="B18" s="5" t="n">
        <v>2283</v>
      </c>
      <c r="C18" s="5" t="n">
        <v>5800</v>
      </c>
    </row>
    <row r="19" spans="1:3">
      <c r="A19" s="4" t="s">
        <v>39</v>
      </c>
      <c r="B19" s="5" t="n">
        <v>-4031</v>
      </c>
      <c r="C19" s="5" t="n">
        <v>-34</v>
      </c>
    </row>
    <row r="20" spans="1:3">
      <c r="A20" s="4" t="s">
        <v>42</v>
      </c>
      <c r="B20" s="5" t="n">
        <v>3598</v>
      </c>
      <c r="C20" s="5" t="n">
        <v>198</v>
      </c>
    </row>
    <row r="21" spans="1:3">
      <c r="A21" s="4" t="s">
        <v>107</v>
      </c>
      <c r="B21" s="5" t="n">
        <v>-10535</v>
      </c>
      <c r="C21" s="5" t="n">
        <v>-7799</v>
      </c>
    </row>
    <row r="22" spans="1:3">
      <c r="A22" s="3" t="s">
        <v>108</v>
      </c>
    </row>
    <row r="23" spans="1:3">
      <c r="A23" s="4" t="s">
        <v>109</v>
      </c>
      <c r="B23" s="5" t="n">
        <v>-557</v>
      </c>
      <c r="C23" s="5" t="n">
        <v>-788</v>
      </c>
    </row>
    <row r="24" spans="1:3">
      <c r="A24" s="4" t="s">
        <v>110</v>
      </c>
      <c r="B24" s="5" t="n">
        <v>15</v>
      </c>
      <c r="C24" s="5" t="n">
        <v>30</v>
      </c>
    </row>
    <row r="25" spans="1:3">
      <c r="A25" s="4" t="s">
        <v>111</v>
      </c>
      <c r="B25" s="5" t="n">
        <v>457</v>
      </c>
      <c r="C25" s="5" t="n">
        <v>2832</v>
      </c>
    </row>
    <row r="26" spans="1:3">
      <c r="A26" s="4" t="s">
        <v>112</v>
      </c>
      <c r="B26" s="5" t="n">
        <v>325</v>
      </c>
      <c r="C26" s="5" t="n">
        <v>2511</v>
      </c>
    </row>
    <row r="27" spans="1:3">
      <c r="A27" s="4" t="s">
        <v>113</v>
      </c>
      <c r="B27" s="5" t="n">
        <v>117</v>
      </c>
      <c r="C27" s="5" t="n">
        <v>271</v>
      </c>
    </row>
    <row r="28" spans="1:3">
      <c r="A28" s="4" t="s">
        <v>114</v>
      </c>
      <c r="B28" s="5" t="n">
        <v>357</v>
      </c>
      <c r="C28" s="5" t="n">
        <v>4856</v>
      </c>
    </row>
    <row r="29" spans="1:3">
      <c r="A29" s="3" t="s">
        <v>115</v>
      </c>
    </row>
    <row r="30" spans="1:3">
      <c r="A30" s="4" t="s">
        <v>116</v>
      </c>
      <c r="B30" s="5" t="n">
        <v>-490</v>
      </c>
      <c r="C30" s="5" t="n">
        <v>-110</v>
      </c>
    </row>
    <row r="31" spans="1:3">
      <c r="A31" s="4" t="s">
        <v>117</v>
      </c>
      <c r="B31" s="5" t="n">
        <v>-3167</v>
      </c>
      <c r="C31" s="5" t="n">
        <v>-3000</v>
      </c>
    </row>
    <row r="32" spans="1:3">
      <c r="A32" s="4" t="s">
        <v>118</v>
      </c>
      <c r="B32" s="5" t="n">
        <v>0</v>
      </c>
      <c r="C32" s="5" t="n">
        <v>22282</v>
      </c>
    </row>
    <row r="33" spans="1:3">
      <c r="A33" s="4" t="s">
        <v>119</v>
      </c>
      <c r="B33" s="5" t="n">
        <v>0</v>
      </c>
      <c r="C33" s="5" t="n">
        <v>30</v>
      </c>
    </row>
    <row r="34" spans="1:3">
      <c r="A34" s="4" t="s">
        <v>120</v>
      </c>
      <c r="B34" s="5" t="n">
        <v>-3657</v>
      </c>
      <c r="C34" s="5" t="n">
        <v>19202</v>
      </c>
    </row>
    <row r="35" spans="1:3">
      <c r="A35" s="4" t="s">
        <v>121</v>
      </c>
      <c r="B35" s="5" t="n">
        <v>-432</v>
      </c>
      <c r="C35" s="5" t="n">
        <v>-312</v>
      </c>
    </row>
    <row r="36" spans="1:3">
      <c r="A36" s="4" t="s">
        <v>122</v>
      </c>
      <c r="B36" s="5" t="n">
        <v>-14267</v>
      </c>
      <c r="C36" s="5" t="n">
        <v>15947</v>
      </c>
    </row>
    <row r="37" spans="1:3">
      <c r="A37" s="4" t="s">
        <v>123</v>
      </c>
      <c r="B37" s="5" t="n">
        <v>39330</v>
      </c>
      <c r="C37" s="5" t="n">
        <v>20490</v>
      </c>
    </row>
    <row r="38" spans="1:3">
      <c r="A38" s="4" t="s">
        <v>124</v>
      </c>
      <c r="B38" s="5" t="n">
        <v>25063</v>
      </c>
      <c r="C38" s="5" t="n">
        <v>36437</v>
      </c>
    </row>
    <row r="39" spans="1:3">
      <c r="A39" s="3" t="s">
        <v>125</v>
      </c>
    </row>
    <row r="40" spans="1:3">
      <c r="A40" s="4" t="s">
        <v>126</v>
      </c>
      <c r="B40" s="5" t="n">
        <v>920</v>
      </c>
      <c r="C40" s="5" t="n">
        <v>1120</v>
      </c>
    </row>
    <row r="41" spans="1:3">
      <c r="A41" s="4" t="s">
        <v>127</v>
      </c>
      <c r="B41" s="5" t="n">
        <v>289</v>
      </c>
      <c r="C41" s="5" t="n">
        <v>286</v>
      </c>
    </row>
    <row r="42" spans="1:3">
      <c r="A42" s="4" t="s">
        <v>128</v>
      </c>
      <c r="B42" s="7" t="n">
        <v>238</v>
      </c>
      <c r="C42" s="7" t="n">
        <v>5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08:45:08Z</dcterms:created>
  <dcterms:modified xmlns:dcterms="http://purl.org/dc/terms/" xmlns:xsi="http://www.w3.org/2001/XMLSchema-instance" xsi:type="dcterms:W3CDTF">2017-02-06T08:45:08Z</dcterms:modified>
</cp:coreProperties>
</file>